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operty, Plant and Equipment, " sheetId="10" state="visible" r:id="rId10"/>
    <sheet xmlns:r="http://schemas.openxmlformats.org/officeDocument/2006/relationships" name="Intangible Assets, Net"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Accrued Expenses and Other Curr" sheetId="14" state="visible" r:id="rId14"/>
    <sheet xmlns:r="http://schemas.openxmlformats.org/officeDocument/2006/relationships" name="Deferred Grants" sheetId="15" state="visible" r:id="rId15"/>
    <sheet xmlns:r="http://schemas.openxmlformats.org/officeDocument/2006/relationships" name="Shareholders' Equity" sheetId="16" state="visible" r:id="rId16"/>
    <sheet xmlns:r="http://schemas.openxmlformats.org/officeDocument/2006/relationships" name="Share Based Compensation" sheetId="17" state="visible" r:id="rId17"/>
    <sheet xmlns:r="http://schemas.openxmlformats.org/officeDocument/2006/relationships" name="Weighted Average Number of Shar" sheetId="18" state="visible" r:id="rId18"/>
    <sheet xmlns:r="http://schemas.openxmlformats.org/officeDocument/2006/relationships" name="Risks and Uncertainties" sheetId="19" state="visible" r:id="rId19"/>
    <sheet xmlns:r="http://schemas.openxmlformats.org/officeDocument/2006/relationships" name="Commitments and Contingencies" sheetId="20" state="visible" r:id="rId20"/>
    <sheet xmlns:r="http://schemas.openxmlformats.org/officeDocument/2006/relationships" name="Revenue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Property, Plant and Equipment_2" sheetId="26" state="visible" r:id="rId26"/>
    <sheet xmlns:r="http://schemas.openxmlformats.org/officeDocument/2006/relationships" name="Intangible Assets, Net (Tables)" sheetId="27" state="visible" r:id="rId27"/>
    <sheet xmlns:r="http://schemas.openxmlformats.org/officeDocument/2006/relationships" name="Related Party Transactions (Tab" sheetId="28" state="visible" r:id="rId28"/>
    <sheet xmlns:r="http://schemas.openxmlformats.org/officeDocument/2006/relationships" name="Income Taxes (Tables)" sheetId="29" state="visible" r:id="rId29"/>
    <sheet xmlns:r="http://schemas.openxmlformats.org/officeDocument/2006/relationships" name="Accrued Expenses and Other Cu_2" sheetId="30" state="visible" r:id="rId30"/>
    <sheet xmlns:r="http://schemas.openxmlformats.org/officeDocument/2006/relationships" name="Deferred Grants (Tables)" sheetId="31" state="visible" r:id="rId31"/>
    <sheet xmlns:r="http://schemas.openxmlformats.org/officeDocument/2006/relationships" name="Revenues (Tables)" sheetId="32" state="visible" r:id="rId32"/>
    <sheet xmlns:r="http://schemas.openxmlformats.org/officeDocument/2006/relationships" name="Business Description (Details N"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Accounts Receivable (Details Na" sheetId="38" state="visible" r:id="rId38"/>
    <sheet xmlns:r="http://schemas.openxmlformats.org/officeDocument/2006/relationships" name="Accounts Receivable - Schedule " sheetId="39" state="visible" r:id="rId39"/>
    <sheet xmlns:r="http://schemas.openxmlformats.org/officeDocument/2006/relationships" name="Property, Plant and Equipment_3" sheetId="40" state="visible" r:id="rId40"/>
    <sheet xmlns:r="http://schemas.openxmlformats.org/officeDocument/2006/relationships" name="Property, Plant and Equipment_4" sheetId="41" state="visible" r:id="rId41"/>
    <sheet xmlns:r="http://schemas.openxmlformats.org/officeDocument/2006/relationships" name="Intangible Assets, Net (Details" sheetId="42" state="visible" r:id="rId42"/>
    <sheet xmlns:r="http://schemas.openxmlformats.org/officeDocument/2006/relationships" name="Intangible Assets, Net - Schedu" sheetId="43" state="visible" r:id="rId43"/>
    <sheet xmlns:r="http://schemas.openxmlformats.org/officeDocument/2006/relationships" name="Intangible Assets, Net - Sche_2" sheetId="44" state="visible" r:id="rId44"/>
    <sheet xmlns:r="http://schemas.openxmlformats.org/officeDocument/2006/relationships" name="Related Party Transactions (Det" sheetId="45" state="visible" r:id="rId45"/>
    <sheet xmlns:r="http://schemas.openxmlformats.org/officeDocument/2006/relationships" name="Related Party Transactions - Sc" sheetId="46" state="visible" r:id="rId46"/>
    <sheet xmlns:r="http://schemas.openxmlformats.org/officeDocument/2006/relationships" name="Related Party Transactions - _2" sheetId="47" state="visible" r:id="rId47"/>
    <sheet xmlns:r="http://schemas.openxmlformats.org/officeDocument/2006/relationships" name="Income Taxes (Details Narrative" sheetId="48" state="visible" r:id="rId48"/>
    <sheet xmlns:r="http://schemas.openxmlformats.org/officeDocument/2006/relationships" name="Income Taxes - Schedule of Comp" sheetId="49" state="visible" r:id="rId49"/>
    <sheet xmlns:r="http://schemas.openxmlformats.org/officeDocument/2006/relationships" name="Income Taxes - Schedule of Inco" sheetId="50" state="visible" r:id="rId50"/>
    <sheet xmlns:r="http://schemas.openxmlformats.org/officeDocument/2006/relationships" name="Accrued Expenses and Other Cu_3" sheetId="51" state="visible" r:id="rId51"/>
    <sheet xmlns:r="http://schemas.openxmlformats.org/officeDocument/2006/relationships" name="Accrued Expenses and Other Cu_4" sheetId="52" state="visible" r:id="rId52"/>
    <sheet xmlns:r="http://schemas.openxmlformats.org/officeDocument/2006/relationships" name="Deferred Grants (Details Narrat" sheetId="53" state="visible" r:id="rId53"/>
    <sheet xmlns:r="http://schemas.openxmlformats.org/officeDocument/2006/relationships" name="Deferred Grants - Schedule of R" sheetId="54" state="visible" r:id="rId54"/>
    <sheet xmlns:r="http://schemas.openxmlformats.org/officeDocument/2006/relationships" name="Shareholders' Equity (Details N" sheetId="55" state="visible" r:id="rId55"/>
    <sheet xmlns:r="http://schemas.openxmlformats.org/officeDocument/2006/relationships" name="Share Based Compensation (Detai" sheetId="56" state="visible" r:id="rId56"/>
    <sheet xmlns:r="http://schemas.openxmlformats.org/officeDocument/2006/relationships" name="Risks and Uncertainties (Detail" sheetId="57" state="visible" r:id="rId57"/>
    <sheet xmlns:r="http://schemas.openxmlformats.org/officeDocument/2006/relationships" name="Commitments and Contingencies (" sheetId="58" state="visible" r:id="rId58"/>
    <sheet xmlns:r="http://schemas.openxmlformats.org/officeDocument/2006/relationships" name="Revenues - Schedule of Geograph" sheetId="59" state="visible" r:id="rId59"/>
    <sheet xmlns:r="http://schemas.openxmlformats.org/officeDocument/2006/relationships" name="Subsequent Event (Details Narra"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3, 2021</t>
        </is>
      </c>
      <c r="D2" s="2" t="inlineStr">
        <is>
          <t>Jun. 30, 2020</t>
        </is>
      </c>
    </row>
    <row r="3">
      <c r="A3" s="3" t="inlineStr">
        <is>
          <t>Cover [Abstract]</t>
        </is>
      </c>
    </row>
    <row r="4">
      <c r="A4" s="4" t="inlineStr">
        <is>
          <t>Entity Registrant Name</t>
        </is>
      </c>
      <c r="B4" s="4" t="inlineStr">
        <is>
          <t>Wetouch Technology Inc.</t>
        </is>
      </c>
    </row>
    <row r="5">
      <c r="A5" s="4" t="inlineStr">
        <is>
          <t>Entity Central Index Key</t>
        </is>
      </c>
      <c r="B5" s="4" t="inlineStr">
        <is>
          <t>000182666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0</v>
      </c>
    </row>
    <row r="20">
      <c r="A20" s="4" t="inlineStr">
        <is>
          <t>Entity Common Stock, Shares Outstanding</t>
        </is>
      </c>
      <c r="C20" s="6" t="n">
        <v>31811523</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NOTE 4— PROPERTY, PLANT AND EQUIPMENT,
NET Property, plant and equipment, net, consists
of the following:
December 31, 2020
December 31 2019
Buildings $ 10,330,767 $ 9,682,590
Machinery, equipment and furniture 5,830,470 5,464,652
Subtotal 16,161,237 15,147,242
Less: accumulated depreciation (6,670,042 ) (5,279,658 )
Property, plant and equipment, net $ 9,491,195 $ 9,867,584 Depreciation expense was $979,999 and $979,270
for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NOTE 5 –
INTANGIBLE ASSETS, NET Intangible assets, net mainly consist of the
following:
December 31, 2020
December 31 2019
Land use rights $ 1,016,215 $ 952,455
Patents 417,919 391,697
Subtotal 1,434,134 1,344,152
Less: accumulated amortization for patents (310,393 ) (234,456 )
Accumulated amortization for land use right (149,045 ) (120,644 )
Subtotal (459,438 ) (355,100 )
Intangible assets, net $ 974,696 $ 989,052 Amortization expense was $76,141 and $58,671
for the years ended December 31, 2020 and 2019, respectively. Estimated future amortization expense for intangible
assets is as follows:
December 31,
Total amortization expense
2021 $ 55,198
2022 55,198
2023 55,198
2024 29,043
2025 20,324
Thereafter 759,735
Total expense $ 974,6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
RELATED PARTY TRANSACTIONS The
related party transactions are summarized as follows:
Revenues resulting from transactions with a related party:
Year Ended December 31, 2020
Year Ended December 31, 2019
Sales from Sichuan Wetouch to Meishan Vtouch Electronics Technology Co., Ltd. (Meishan Wetouch) $ - $ 184,212
Sichuan Wetouch sells capacitive touchscreens
to Meishan Wetouch from time to time. There are no written agreements between Sichuan Wetouch and Meishan Wetouch. Mr. Guangde
Cai, Chairman and director of the Company and our indirect majority shareholder, owns 95% of Meishan Wetouch. Amounts due from related parties are as follows:
Amounts due from related parties Relationship
December 31, 2020
December 31, 2019 Note
Mr. Shengyong Li General Manager of Sichuan Wetouch $ - $ 72 Employee advance
Vision Touch Technology AG 100% owned by Mr. Yong Yang, Sales Director of Sichuan Wetouch 76,619 71,812 Operating expense paid on behalf of the related party/Company
Total $ 76,619 $ 71,884 Amounts
due to related parties are as follows
Relationship
December 31, 2020
December 31, 2019 Note
Chengdu Wetouch Technology Co., Ltd (“Chengdu Wetouch”) 94% owned by Mr. Guangde Cai &amp; 2% by Mr. Shengyong Li $ 134,616 $ 121,306 Operating expense paid on behalf of the Company
Meishan Vtouch Electronics Technology Co., Ltd. 95% owned by Mr. Guangde Cai and 5% by Chengdu Wetouch 68,402 397,947 Operating expense paid on behalf of the Company
Australia Vtouch Technolody Co., Ltd. (i) 35.36% owned by Mr. Guangde Cai - 4,233,949 Interest- free loan
Mr. Guangde Cai Chairman and CEO of the Company 326,043 215,031 Payable to employee
Mr. Guangde Cai/Ms. Jiaying Cai/Mr. Shenyong Li(ii) (ii) - - Interest- free advance
Mr. Yong Yang Sales Director of Sichuan Wetouch - 32,570 Payable to employee
Total $ 529,060 $ 5,000,803 (i) On November 24, 2020, the Company repaid
in full RMB29.5 million (equivalent to US$4.2 million) including RMB11.9 million (equivalent to US$1.8 million) interest expenses
at 8% per annum, provided by nine shareholders of Australian Vtouch Technology Co., Ltd, a related party for the working capital
purposes. (ii) For the year ended December 31, 2018,
Sichuan Wetouch owed Mr. Guangde Cai, daughter of Mr. Guangde Cai, Ms. Jiaying Cai and Mr. Shengyong Li, the related parties of
the Company, a total amount of approximately $14,000,000 (equivalent to RMB93.5M). On July 19, 2016, pursuant to a share transfer
agreement, HK Wetouch acquired 100% of Sichuan Wetouch with advances from Mr. Guangde Cai, Ms. Jiaying Cai and Mr. Shengyong Li
in the total amount of approximately $14,000,000 (equivalent to RMB93.5 million). These advances were unsecured and non-interest
bearing and due on demand. On September 30, 2019, Sichuan Wetouch made full repayment of the $14,000,000 to Mr. Guangde Cai, Ms.
Jiaying Cai and Mr. Shengyong Li, respectively. For other related party guarantees, please
refer to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7 — INCOME TAXES Wetouch Wetouch Technology Inc. is subject to a tax
rate of 21% per beginning 2018, and files a U.S. federal income tax return. No provision for income tax for Wetouch has been made
as it incurred losses for the years ended December 31, 2020 and 2019. BVI Wetouch Under
the current laws of the British Virgin Islands, BVI Wetouch, subsidiaries of Wetouch, is not subject to tax on its income or capital
gains. In addition, no British Virgin Islands withholding tax will be imposed upon the payment of dividends by the Company to its
shareholders. Hong Kong HK Wetouch is incorporated in Hong Kong and
is subject to profit taxes in Hong Kong at a progressive rate of 16.5%. HK Wetouch did not generate any assessable
profits derived from Hong Kong sources for the fiscal years ended December 31, 2020 and 2019, and accordingly no provision for
Hong Kong profits tax has been made in these periods. PRC Sichuan Wetouch files income tax returns in
the PRC. Effective from January 1, 2008, the PRC statutory income tax rate is 25% according to the Corporate Income Tax (“CIT”)
Law which was passed by the National People’s Congress on March 16, 2007. Under PRC CIT Law, domestic enterprises and
Foreign Investment Enterprises (“FIEs”) are usually subject to a unified 25% enterprise income tax rate while preferential
tax rates, tax holidays and even tax exemption may be granted on a case-by-case basis by local government as preferential tax treatment
to High and New Technology Enterprises (“HNTEs”). Under this preferential tax treatment, HNTEs are entitled to an income
tax rate of 15%, subject to a requirement that they re-apply for their HNTE status every three years. Pursuant to an approval from
the local tax authority in October 2017, Sichuan Wetouch became a qualified enterprise located in the western region of the PRC,
which entitled it to a preferential income tax rate of 15% from October 11, 2017 to October 11, 2020. On October
21, 2020, Sichuan Wetouch was granted on a case-by-case basis by Sichuan Provincial government as preferential tax treatment High
and New Technology Enterprises (“HNTEs”), entitled to a reduced income tax rate of 15% beginning October 21, 2020 till
October 20, 2023. The CIT Law and its implementation rules impose
a withholding income tax at 10%, unless reduced by a tax treaty or arrangement, on the amount of dividends distributed by a PRC-resident
enterprise to its immediate holding company outside the PRC that are related to earnings accumulated beginning on January 1, 2008.
Dividends relating to undistributed earnings generated prior to January 1, 2008 are exempt from such withholding income tax. The components of the income tax provision
are as follows:
For the Years Ended December 31,
2020 2019
Current tax provision
Hong Kong $ - $ -
China 1,549,333 2,724,662
1,549,333 2,724,662
Deferred tax provision
Hong Kong - -
China - -
- -
Income tax provision $ 1,549,333 $ 2,724,662 The following table reconciles the China statutory
rates to the Company’s effective tax rate for the years ended December 31, 2020 and 2019:
For the Years Ended December 31,
2020 2019
PRC statutory income tax rate 25.0 % 25.0 %
Effect of income tax holiday (10.0 )% (10.0 )%
Non-deductible expenses in the PRC (0.2 )% 1.6 %
Effective tax rate 14.8 % 16.6 % Deferred tax assets The Company’s has no deferred tax assets
are as of December 31, 2020 and 2019, respectively.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continually evaluates expiring
statutes of limitations, audits, proposed settlements, changes in tax law and new authoritative rulings. As of December 31, 2020
and 2019, Sichuan Wetouch remains open for statutory examination by PRC tax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NOTE 8— ACCRUED EXPENSES AND OTHER
CURRENT LIABILITIES Accrued expenses and other current liabilities
consist of the following:
December 31, 2020
December 31, 2019
Advance from customers $ 9,493 $ 11,719
Accrued payroll and employee benefits 105,801 248,745
Accrued interest expenses - 37,140
Other tax payables (i) 325,719 324,670
Penalty related to a loan default (ii) - 1,701,986
Others (iii) 62,442 16,598
Accrued expenses and other current liabilities $ 503,455 $ 2,340,858 (i) Other tax payables are mainly value added
tax payable. (ii) Penalty payable of RMB6.0 million (equivalent
to US$0.9 million) and RMB5.8 million (equivalent to US$0.8 million) was accrued for a loan default by Sichuan Wetouch obtained
from Chengdu Bank in 2013 and guaranteed by a third party Chengdu SME Credit Guarantee Co., Ltd. (“Chengdu SME”) as
of December 31, 2019. (see Note 9).On September 16, 2020, Sichuan Wetouch made a full repayment of RMB11.8 million (equivalent
to US$1.7 million) of the above loan default penalties to Chengdu SME. (iii) Others mainly represent accrued employee
reimbursement payable and other accrued miscellaneous operat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Grants</t>
        </is>
      </c>
      <c r="B1" s="2" t="inlineStr">
        <is>
          <t>12 Months Ended</t>
        </is>
      </c>
    </row>
    <row r="2">
      <c r="B2" s="2" t="inlineStr">
        <is>
          <t>Dec. 31, 2020</t>
        </is>
      </c>
    </row>
    <row r="3">
      <c r="A3" s="3" t="inlineStr">
        <is>
          <t>Deferred Grants</t>
        </is>
      </c>
    </row>
    <row r="4">
      <c r="A4" s="4" t="inlineStr">
        <is>
          <t>Deferred Grants</t>
        </is>
      </c>
      <c r="B4" s="4" t="inlineStr">
        <is>
          <t xml:space="preserve">NOTE 9— DEFERRED GRANTS On January 14, 2013 and January 27, 2014, Sichuan
Wetouch received RMB11.2 million (equivalent to US$1.8 million) and RMB4.8 million (equivalent to US$0.8 million) government subsidies,
respectively, from Sichuan Provincial Government in supporting the initial set-up and construction of production facility. The
Company completed the construction of the plant in June 2013 and there were no other unfulfilled conditions and/or other contingencies
attaching to government assistance which has been recognized as income. Since the funding is related to the construction
of long-term assets, the amounts were recognized as government grant, which is included in deferred grants on the consolidated
balance sheets, and to be recognized as other income in the consolidated statements of comprehensive income (loss) over the periods
and in the proportions in which depreciation expense on the long-term assets is recognized. As of December 31, 2020, the remaining deferred
grants as below:
Years ended December 31
2021 $ 245,211
2022 245,211
2023 187,995
Total deferred grants 678,417
less: current portion (245,211 )
Deferred grants- non-current $ 433,2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NOTE 10— SHAREHOLDERS’ EQUITY Ordinary Shares The Company’s authorized number of ordinary
shares was 300,000,000 shares with par value of $0.001. On December 22,2020, the Company issued 103,610
shares of common stock to The Crone Law Group, P.C. or its designees for legal services (see Note 10). Statutory reserve and restricted net
assets Under PRC rules and
regulations, Sichuan Wetouch is required to appropriate 10% of their net income to a statutory surplus reserve until the reserve
balance reaches 50% of their registered capital. The appropriation to this statutory surplus reserve must be made before distribution
of dividends can be made. The statutory reserve is non-distributable, other than during liquidation, and can be used to fund previous
years losses, if any, and may be converted into share capital by issuing new shares to existing shareholders in proportion to their
shareholders or by increasing the par value of the shares currently outstanding, provided that the remaining balance of the statutory
reserve after such issue is not less than 25% of the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For the years ended
December 31, 2020 and 2019, Sichuan Wetouch made appropriations to the reserve fund of RMB6,907,298 (equivalent to US$1,058,590
and nil,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0</t>
        </is>
      </c>
    </row>
    <row r="3">
      <c r="A3" s="3" t="inlineStr">
        <is>
          <t>Share-based Payment Arrangement [Abstract]</t>
        </is>
      </c>
    </row>
    <row r="4">
      <c r="A4" s="4" t="inlineStr">
        <is>
          <t>Share Based Compensation</t>
        </is>
      </c>
      <c r="B4" s="4" t="inlineStr">
        <is>
          <t>NOTE 11- SHARE BASED COMPENSATION On December 22, 2020, the Board of Directors
of the Company authorized the issuance of an aggregate of 103,610 shares and 210,360 warrants to The Crone Law Group, P.C. or its
designees for legal services that had been rendered. The five-year warrants are exercisable at one cent per share. The shares of 103,610 were vested on December
22, 2020 and no warrants were exercised. The fair value of above award was estimated at the grant date using Black-Scholes model
for pricing the share compensation expenses. The fair value of the Black-Scholes model includes the following assumptions: expected
life of 2.5 years, expected dividend rate of 0%, volatility of 43.5% and an average interest rate of 0.11%. For the year ended December 31, 2020, the Company
recognized relevant share-based compensation expense of $351,134 for the vested shares and $713,120 for the warrant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eighted Average Number of Shares</t>
        </is>
      </c>
      <c r="B1" s="2" t="inlineStr">
        <is>
          <t>12 Months Ended</t>
        </is>
      </c>
    </row>
    <row r="2">
      <c r="B2" s="2" t="inlineStr">
        <is>
          <t>Dec. 31, 2020</t>
        </is>
      </c>
    </row>
    <row r="3">
      <c r="A3" s="3" t="inlineStr">
        <is>
          <t>EARNINGS PER COMMON SHARE</t>
        </is>
      </c>
    </row>
    <row r="4">
      <c r="A4" s="4" t="inlineStr">
        <is>
          <t>Weighted Average Number of Shares</t>
        </is>
      </c>
      <c r="B4" s="4" t="inlineStr">
        <is>
          <t>NOTE 12. WEIGHTED AVERAGE NUMBER OF SHARES In October 2020, the Company entered into a
reverse merger transaction. The Company computes the weighted-average number of common shares outstanding in accordance with ASC
260 states that in calculating the weighted average shares when a reverse merger takes place in the middle of the year, the number
of common shares outstanding from the beginning of that period to the acquisition date shall be computed on the basis of the weighted-average
number of common shares of the legal acquiree (accounting acquirer) outstanding during the period multiplied by the exchange ratio
established in the merger agreement. The number of common shares outstanding from the acquisition date to the end of that period
shall be the actual number of common shares of the legal acquirer (the accounting acquiree) outstanding during that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0</t>
        </is>
      </c>
    </row>
    <row r="3">
      <c r="A3" s="3" t="inlineStr">
        <is>
          <t>Risks and Uncertainties [Abstract]</t>
        </is>
      </c>
    </row>
    <row r="4">
      <c r="A4" s="4" t="inlineStr">
        <is>
          <t>Risks and Uncertainties</t>
        </is>
      </c>
      <c r="B4" s="4" t="inlineStr">
        <is>
          <t>NOTE 13- RISKS AND UNCERTAINTIES 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The bank deposits with financial institutions in the PRC are
insured by the government authority for up to RMB500,000. Interest Rate Risk Currency Risk - Concentrations - And the Company’s top 10 customers aggregately
accounted for 98.5% and 98.6% of the total revenue for the years ended December 31, 2020 and 2019, respectively. As of December 31, 2020 four customers accounted
for 18.2%, 16.0%, and 13.2% of the total accounts receivable balance, respectively. As of December 31, 2019, four customers accounted
for 18.6%, 17.4%, 15.8% and 14.0% of the total accounts receivable balance, respectively. The Company purchases its raw materials through
various suppliers. Raw material purchases from these suppliers which individually exceeded 10% of the Company’s total raw
material purchases, accounted for approximately 37.5% (three suppliers) and 33.7% (three suppliers) of the Company’s total
raw material purchases for the years ended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 width="13" customWidth="1" min="5" max="5"/>
  </cols>
  <sheetData>
    <row r="1">
      <c r="A1" s="1" t="inlineStr">
        <is>
          <t>Consolidated Balance Sheets - USD ($)</t>
        </is>
      </c>
      <c r="C1" s="2" t="inlineStr">
        <is>
          <t>Dec. 31, 2020</t>
        </is>
      </c>
      <c r="D1" s="2" t="inlineStr">
        <is>
          <t>Dec. 31, 2019</t>
        </is>
      </c>
    </row>
    <row r="2">
      <c r="A2" s="3" t="inlineStr">
        <is>
          <t>CURRENT ASSETS</t>
        </is>
      </c>
    </row>
    <row r="3">
      <c r="A3" s="4" t="inlineStr">
        <is>
          <t>Cash</t>
        </is>
      </c>
      <c r="C3" s="5" t="n">
        <v>23963861</v>
      </c>
      <c r="D3" s="5" t="n">
        <v>14279797</v>
      </c>
    </row>
    <row r="4">
      <c r="A4" s="4" t="inlineStr">
        <is>
          <t>Accounts receivable, net</t>
        </is>
      </c>
      <c r="C4" s="6" t="n">
        <v>11926835</v>
      </c>
      <c r="D4" s="6" t="n">
        <v>16049453</v>
      </c>
    </row>
    <row r="5">
      <c r="A5" s="4" t="inlineStr">
        <is>
          <t>Inventories</t>
        </is>
      </c>
      <c r="C5" s="6" t="n">
        <v>402050</v>
      </c>
      <c r="D5" s="6" t="n">
        <v>203778</v>
      </c>
    </row>
    <row r="6">
      <c r="A6" s="4" t="inlineStr">
        <is>
          <t>Due from related parties</t>
        </is>
      </c>
      <c r="C6" s="6" t="n">
        <v>76619</v>
      </c>
      <c r="D6" s="6" t="n">
        <v>71884</v>
      </c>
    </row>
    <row r="7">
      <c r="A7" s="4" t="inlineStr">
        <is>
          <t>Prepaid expenses and other current assets</t>
        </is>
      </c>
      <c r="C7" s="6" t="n">
        <v>228443</v>
      </c>
      <c r="D7" s="6" t="n">
        <v>283269</v>
      </c>
    </row>
    <row r="8">
      <c r="A8" s="4" t="inlineStr">
        <is>
          <t>TOTAL CURRENT ASSETS</t>
        </is>
      </c>
      <c r="C8" s="6" t="n">
        <v>36597808</v>
      </c>
      <c r="D8" s="6" t="n">
        <v>30888181</v>
      </c>
    </row>
    <row r="9">
      <c r="A9" s="4" t="inlineStr">
        <is>
          <t>Property, plant and equipment, net</t>
        </is>
      </c>
      <c r="C9" s="6" t="n">
        <v>9491195</v>
      </c>
      <c r="D9" s="6" t="n">
        <v>9867584</v>
      </c>
    </row>
    <row r="10">
      <c r="A10" s="4" t="inlineStr">
        <is>
          <t>Intangible assets, net</t>
        </is>
      </c>
      <c r="C10" s="6" t="n">
        <v>974696</v>
      </c>
      <c r="D10" s="6" t="n">
        <v>989052</v>
      </c>
    </row>
    <row r="11">
      <c r="A11" s="4" t="inlineStr">
        <is>
          <t>TOTAL ASSETS</t>
        </is>
      </c>
      <c r="C11" s="6" t="n">
        <v>47063699</v>
      </c>
      <c r="D11" s="6" t="n">
        <v>41744817</v>
      </c>
    </row>
    <row r="12">
      <c r="A12" s="3" t="inlineStr">
        <is>
          <t>CURRENT LIABILITIES</t>
        </is>
      </c>
    </row>
    <row r="13">
      <c r="A13" s="4" t="inlineStr">
        <is>
          <t>Short-term bank loans</t>
        </is>
      </c>
      <c r="C13" s="4" t="inlineStr">
        <is>
          <t xml:space="preserve"> </t>
        </is>
      </c>
      <c r="D13" s="6" t="n">
        <v>430923</v>
      </c>
    </row>
    <row r="14">
      <c r="A14" s="4" t="inlineStr">
        <is>
          <t>Accounts payable</t>
        </is>
      </c>
      <c r="C14" s="6" t="n">
        <v>891848</v>
      </c>
      <c r="D14" s="6" t="n">
        <v>795480</v>
      </c>
    </row>
    <row r="15">
      <c r="A15" s="4" t="inlineStr">
        <is>
          <t>Due to related parties</t>
        </is>
      </c>
      <c r="C15" s="6" t="n">
        <v>529060</v>
      </c>
      <c r="D15" s="6" t="n">
        <v>5000803</v>
      </c>
    </row>
    <row r="16">
      <c r="A16" s="4" t="inlineStr">
        <is>
          <t>Income tax payable</t>
        </is>
      </c>
      <c r="C16" s="6" t="n">
        <v>107137</v>
      </c>
      <c r="D16" s="6" t="n">
        <v>642967</v>
      </c>
    </row>
    <row r="17">
      <c r="A17" s="4" t="inlineStr">
        <is>
          <t>Accrued expenses and other current liabilities</t>
        </is>
      </c>
      <c r="C17" s="6" t="n">
        <v>503455</v>
      </c>
      <c r="D17" s="6" t="n">
        <v>2340858</v>
      </c>
    </row>
    <row r="18">
      <c r="A18" s="4" t="inlineStr">
        <is>
          <t>Deferred grants</t>
        </is>
      </c>
      <c r="C18" s="6" t="n">
        <v>245211</v>
      </c>
      <c r="D18" s="6" t="n">
        <v>229826</v>
      </c>
    </row>
    <row r="19">
      <c r="A19" s="4" t="inlineStr">
        <is>
          <t>TOTAL CURRENT LIABILITIES</t>
        </is>
      </c>
      <c r="C19" s="6" t="n">
        <v>2276711</v>
      </c>
      <c r="D19" s="6" t="n">
        <v>9440857</v>
      </c>
    </row>
    <row r="20">
      <c r="A20" s="4" t="inlineStr">
        <is>
          <t>Deferred grants-non current</t>
        </is>
      </c>
      <c r="C20" s="6" t="n">
        <v>433206</v>
      </c>
      <c r="D20" s="6" t="n">
        <v>635851</v>
      </c>
    </row>
    <row r="21">
      <c r="A21" s="4" t="inlineStr">
        <is>
          <t>TOTAL LIABILITIES</t>
        </is>
      </c>
      <c r="C21" s="6" t="n">
        <v>2709917</v>
      </c>
      <c r="D21" s="6" t="n">
        <v>10076708</v>
      </c>
    </row>
    <row r="22">
      <c r="A22" s="4" t="inlineStr">
        <is>
          <t>COMMITMENTS AND CONTINGENCIES (Note 13)</t>
        </is>
      </c>
      <c r="C22" s="4" t="inlineStr">
        <is>
          <t xml:space="preserve"> </t>
        </is>
      </c>
      <c r="D22" s="4" t="inlineStr">
        <is>
          <t xml:space="preserve"> </t>
        </is>
      </c>
    </row>
    <row r="23">
      <c r="A23" s="3" t="inlineStr">
        <is>
          <t>STOCKHOLDERS' EQUITY</t>
        </is>
      </c>
    </row>
    <row r="24">
      <c r="A24" s="4" t="inlineStr">
        <is>
          <t>Common stock, $0.001 par value, 300,000,000 shares authorized, 31,500,693 and 28,000,000 issued and outstanding as of December 31, 2020 and 2019, respectively</t>
        </is>
      </c>
      <c r="B24" s="4" t="inlineStr">
        <is>
          <t>[1]</t>
        </is>
      </c>
      <c r="C24" s="6" t="n">
        <v>31501</v>
      </c>
      <c r="D24" s="6" t="n">
        <v>28000</v>
      </c>
    </row>
    <row r="25">
      <c r="A25" s="4" t="inlineStr">
        <is>
          <t>Additional paid in capital</t>
        </is>
      </c>
      <c r="C25" s="6" t="n">
        <v>1072932</v>
      </c>
      <c r="D25" s="6" t="n">
        <v>14034</v>
      </c>
    </row>
    <row r="26">
      <c r="A26" s="4" t="inlineStr">
        <is>
          <t>Statutory reserve</t>
        </is>
      </c>
      <c r="C26" s="6" t="n">
        <v>3062159</v>
      </c>
      <c r="D26" s="6" t="n">
        <v>2003569</v>
      </c>
    </row>
    <row r="27">
      <c r="A27" s="4" t="inlineStr">
        <is>
          <t>Retained earnings</t>
        </is>
      </c>
      <c r="C27" s="6" t="n">
        <v>39229282</v>
      </c>
      <c r="D27" s="6" t="n">
        <v>31357494</v>
      </c>
    </row>
    <row r="28">
      <c r="A28" s="4" t="inlineStr">
        <is>
          <t>Accumulated other comprehensive income (loss)</t>
        </is>
      </c>
      <c r="C28" s="6" t="n">
        <v>957908</v>
      </c>
      <c r="D28" s="6" t="n">
        <v>-1734988</v>
      </c>
    </row>
    <row r="29">
      <c r="A29" s="4" t="inlineStr">
        <is>
          <t>TOTAL STOCKHOLDERS' EQUITY</t>
        </is>
      </c>
      <c r="C29" s="6" t="n">
        <v>44353782</v>
      </c>
      <c r="D29" s="6" t="n">
        <v>31668109</v>
      </c>
      <c r="E29" s="4" t="inlineStr">
        <is>
          <t>[1]</t>
        </is>
      </c>
    </row>
    <row r="30">
      <c r="A30" s="4" t="inlineStr">
        <is>
          <t>TOTAL LIABILITIES AND STOCKHOLDERS' EQUITY</t>
        </is>
      </c>
      <c r="C30" s="5" t="n">
        <v>47063699</v>
      </c>
      <c r="D30" s="5" t="n">
        <v>41744817</v>
      </c>
    </row>
    <row r="31"/>
    <row r="32">
      <c r="A32" s="4" t="inlineStr">
        <is>
          <t>[1]</t>
        </is>
      </c>
      <c r="B32" s="4" t="inlineStr">
        <is>
          <t>Retrospectively restated for effect of recapitalization, see Note 1</t>
        </is>
      </c>
    </row>
  </sheetData>
  <mergeCells count="4">
    <mergeCell ref="A1:B1"/>
    <mergeCell ref="D1:E1"/>
    <mergeCell ref="A31:D31"/>
    <mergeCell ref="B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4 — COMMITMENTS AND CONTINGENCIES Legal Proceeding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For the year ended December 31, 2020, the Company had several legal claims or litigation that, individually
or in aggregate, could have a material adverse impact on the Company’s consolidated financial position, results of operations
and cash flows. i) Legal case with Chengdu SME Credit Guarantee
Co., Ltd. on a loan default penalty of RMB11.8 million (equivalent to $1.7 million) On July 5, 2013, Sichuan Wetouch obtained a
one-year loan of RMB60.0 million (equivalent to $9.8 million) from Bank of Chengdu, at an annual interest rate of 8.61%. Chengdu
SME Credit Guarantee Co., Ltd (“Chengdu SME”), a third party, provided a 70% guarantee and Bank of Chengdu retained
30% of the risk, while Chengdu Wetouch and Mr. Guangde Cai (related parties, see Note 4) provided joint and several liability guarantee
for 100% of the loan. On July 31, 2014, Sichuan Wetouch repaid RMB5.0
million (equivalent to $0.8 million). The remaining loan of RMB55.0 million (equivalent to $8.9 million) was twice extended to
be due on August 22, 2018. Upon the loan becoming due, but unpaid by the Company, Chengdu SME paid the outstanding balance of RMB55
million (equivalent to $8.0 million) to Bank of Chengdu. The Company subsequently repaid RMB55 million (equivalent to $8.0 million)
to Chengdu SME; however, Chengdu SME filed two separate lawsuits against the Company to recover loan default penalties from the
Company. The loan default penalties were (a) RMB5.8 million (equivalent to $0.8 million) related to the 30% of the remaining loan
balance repaid by Chengdu SME and (b) RMB6.0 million (equivalent to $0.9 million) related to the 70% of the remaining loan balance
repaid by Chengdu SME. During the year ended December 31, 2017, the Company recorded loan default penalties, and related liabilities,
of $1.7 million. Chengdu SME applied to the Chengdu High-tech
Court for enforcement for the above mentioned loan default penalties of RMB5.8 million (equivalent to $0.8 million) and RMB6.0
million (equivalent to $0.9 million) on December 30, 2018. On March 12, 2020, the Enforcement Settlement Agreement issued by the
Chengdu High-tech Court confirmed that Sichuan Wetouch still owed RMB5.8 million (equivalent to $0.8 million) and RMB6.0 million
(equivalent to $0.9 million) of loan default penalties. On September 16, 2020, Sichuan Wetouch made
a full repayment of RMB11.8 million (equivalent to US$1.7 million) of the above loan default penalties to Chengdu SME. ii) Legal case with Sichuan Renshou Shigao
Tianfu Investment Co., Ltd and Renshou Tengyi Landscaping Co., Ltd. on an asset recovery of RMB12.0 million (equivalent to $1.7
million) On March 19, 2014, Chengdu Wetouch, a related
party, obtained a two and half-year loan of RMB15.0 million (equivalent to $2.2 million) from Chengdu Bank Co., Ltd. Gaoxin Branch
(“Chengdu Bank Gaoxin Branch”) , with Chengdu Hi-tech Investment Group Co., Ltd. (“CDHT Investment”) acting
as guarantor to pay off the loan principal and related interests, while Sichuan Wetouch and Hong Kong Wetouch as guarantors, were
jointly and severally liable for such debts. Upon the loan due in January 2017, Chengdu
Wetouch defaulted the loan, thus, CDHT Investment filed a lawsuit against Chengdu Wetouch, Sichuan Wetouch, and Hong Kong Wetouch
demanding a full repayment of such debts. To support the local economic development as
well as Chengdu Wetouch, two government-backed companies, Sichuan Renshou Shigao Tianfu Investment Co., Ltd. (“Shigaotianfu
Investment”) and Renshou Tengyi Landscaping Co., Ltd. (“Renshou Tenyi”) provided their bank deposits of RMB 12.0
million (equivalent to US$1.7 million) as pledge, while Mr. Guangde Cai and Sichuan Wetouch also provided counter-guarantee. Upon the expiration of the guarantee, Chengdu
Wetouch still defaulted repayment of above pledge. As a result, CDHT Investment levied this collateral of RMB12.0 million On November
21, 2019. Subsequently, Shigaotianfu Investment and Renshou Tengyi filed with Chengdu Intermediate People’s Court a lawsuit
demanding an asset recovery of RMB12.0 million (equivalent to $1.7 million) pursuant to the counter guarantee agreement. On December 2, 2019, pursuant to the reconciling
agreement issued by Chengdu Intermediate People’s Court, the parties agreed to cancel the demand to seize property of Sichuan
Wetouch rather than the property of Chengdu Wetouch, and to waive freezing Guangde Cai’s 60% shareholding equity in Xinjiang
Wetouch. On October 9, 2020, pursuant to a settlement
and release agreement, Sichuan Wetouch, Hong Kong Wetouch and Guangde Cai are fully discharged and released from any and all obligations
under the outstanding debts, and from all liabilities under guarantee with Chengdu Wetouch being responsible for the outstanding
debts by December 31, 2020. On October 27, 2020, Chengdu Wetouch made a
full payment of the above debts. Guarantees i) Guarantee to Chengdu Wetouch for a loan
of RMB17.0 million (equivalent to $2.6 million) In July 2014, Chengdu Wetouch, a related party,
obtained a loan of RMB17.0 million (equivalent to $2.6 million) from Bank of Chengdu, with third party Chengdu SME as a joint guarantor,
while Sichuan Wetouch, Mr. Guangde Cai and his 60% controlled Xinjiang Wetouch and his 95% controlled Meishan Wetouch, as well
as two unrelated individuals acting as counter guarantors for this loan. On July 2, 2018, as Chengdu Wetouch defaulted
the loan, Chengdu SME filed a lawsuit demanding the full repayment. As of December 31, 2019, there was a lawsuit
in progress on this loan repayment. Above mentioned counter guarantors were obliged for the joint responsibilities. On May 13, 2020, with Xinjiang Wetouch partially
repaying RMB5.9 million and Chengdu Wetouch still obligated to repay the balance prior to December 31, 2020, Xinjiang Wetouch,
Meishan Wetouch and the other two unrelated individuals were under joint and several liabilities for the balance. On October 9, 2020, pursuant to a settlement
and release agreement, Sichuan Wetouch and Mr. Guangde Cai are unconditionally and fully released and discharged from all and only
obligations under the outstanding debts, with Chengdu Wetouch being responsible for the outstanding debts by December 31, 2020. On December 30, 2020, Chengdu Wetouch made
a full payment of the above debts. ii) Guarantee to Chengdu Wetouch for a loan
of RMB9.0 million (equivalent to $1.3 million) On April 21, 2014, Sichuan Wetouch, Mr. Guangde
Cai provided counter guarantee to Chengdu Wetouch obtaining a loan of RMB9.0 million (equivalent to $1.3 million) from Deyang Bank
Co., Ltd., Chengdu Branch, with third party Tianhong Asset Management Co., Ltd.(“Tianhong Asset”) as a guarantor. Upon the loan due, Chengdu Wetouch failed to
pay the debts on schedule. On May 3, 2017, Tianhong Asset brought a lawsuit to the local court. As of December 31, 2019, this lawsuit was in
progress on the loan repayment. Sichuan Wetouch and Mr. Guangde Cai were under joint and several guarantee liability for the agreed
principal and interest and corresponding fees. On October 9, 2020, pursuant to a settlement
and release agreement, Sichuan Wetouch and Guangde Cai are unconditionally and fully released and discharged from all and only
obligations under the outstanding debts, with Chengdu Wetouch being responsible for the outstanding balance by December 31, 2020. On November 10, 2020, Chengdu Wetouch made
a full payment of the above debts. iii) Guarantee to Chengdu Wetouch for a
loan of RMB15.0 million (equivalent to $2.2 million) On May 26, 2015, Sichuan Wetouch, Mr. Guangde
Cai provided guarantee to Chengdu Wetouch obtaining a loan of RMB15.0 million (equivalent to $2.2 million) from Deyang Bank Co.,
Ltd., Chengdu Branch, with third party Tianhong Asset Management Co., Ltd.(“Tianhong Asset”) as a guarantor. Upon the loan due, Chengdu Wetouch failed to
pay the debts on schedule. On May 3, 2017, Tianhong Asset brought a lawsuit to the local court. As of December 31, 2019, this lawsuit was in
progress on the loan repayment. Sichuan Wetouch and Mr. Guangde Cai were under joint and several guarantee liability for the agreed
principal and interest and corresponding fees. On October 9, 2020, pursuant to a settlement
and release agreement, Sichuan Wetouch and Guangde Cai are unconditionally and fully released and discharged from all and only
obligations under the outstanding debts, with Chengdu Wetouch being responsible for the outstanding debts by December 31, 2020. On November 10, 2020, Chengdu Wetouch made
a full payment of the above debts. iv) Guarantee to Chengdu Wetouch for a loan
of RMB14.9 million (equivalent to $2.3 million) On July 4, 2014, Sichuan Wetouch, Mr. Guangde
Cai and another unrelated individual provided joint guarantee to Chengdu Wetouch obtaining a loan of RMB14.9 million (equivalent
to $2.3 million) from Sichuan Tianfu Bank Co., Ltd. Chengdu Wenjiang Branch (formerly known as Nanchong Commercial Bank Wenjiang
Branch). Upon the loan due, Sichuan Wetouch, Mr. Cai and another unrelated individual were jointly liable for the agreed principal
and interests. Upon the loan due, Chengdu Wetouch failed to
pay the debts on schedule. On December 16, 2015, the bank thus brought a lawsuit to the local court. As of December 31, 2019, there was a lawsuit
in progress on the loan repayment. Sichuan Wetouch, Mr. Guangde Cai and another unrelated individual for the joint guarantee responsibility. On October 9, 2020, pursuant to a settlement
and release agreement, Wetouch and Mr. Guangde Cai are unconditionally and fully released and discharged from all and only obligations
under the outstanding debts, with Chengdu Wetouch being responsible for the outstanding debts by December 31, 2020. On December 24, 2020, Chengdu Wetouch made
a full payment of the above debts. v) Guarantee to Chengdu Wetouch for a loan
of RMB17.3 million (equivalent to $2.7 million) On May 23, 2014, Sichuan Wetouch and Mr. Guangde
Cai provided guarantee to Chengdu Wetouch obtaining a loan of RMB17.3 million (equivalent to $2.7 million) from Agricultural Bank
of China Co., Ltd. Chengdu Wenjiang Branch (“Agricultural Bank Wenjiang Branch”), with two unrelated two parties also
providing guarantee. Upon the loan due, the four guarantors were jointly obliged to repay the loan and its interests. On February 3, 2017, Agricultural Bank Wenjiang
Branch filed a lawsuit demanding the full repayments of the above mentioned loan and its interests. As of December 31, 2019, there was a lawsuit
in progress on the loan repayment. Sichuan Wetouch and Mr. Guangde Cai and two other unrelated parties were obliged to take joint
guarantee responsibility. On October 9, 2020, pursuant to a settlement
and release agreement, Sichuan Wetouch, and Mr. Guangde Cai are unconditionally and fully released and discharged from all and
only obligations under the outstanding debts, with Chengdu Wetouch being responsible for the outstanding debts by December 31,
2020. On October 14, 2020, Chengdu Wetouch made a
full payment of the above debts. vi) Guarantee to Chengdu Wetouch for a loan
of RMB15.0 million (equivalent to $2.2 million) On March 19, 2014, Sichuan Wetouch, Mr. Guangde
Cai and HK Wetouch provided counter guarantee to Chengdu Wetouch obtaining a loan of RMB15.0 million (equivalent to $2.2 million)
from Chengdu Bank Co., Ltd. Gaoxin Branch (“Chengdu Bank Gaoxin Branch”), with a third party Chengdu Hi-tech Investment
Group Co., Ltd. (“CDHT Investment”) as a guarantor. Sichuan Wetouch and Mr. Guangde Cai and Chengdu Wetouch were jointly
and severally liable for such debts. Upon the loan defaulted, CDHT paid off the
above loan principal and interests to the bank on behalf of Chengdu Wetouch on January 10, 2017. On August 16, 2018, CDHT Investment
brought a lawsuit to Chengdu Railway Transport Court. (See above Legal Case #2- Note 9) As of December 31, 2019, there was a lawsuit
in progress on the loan repayment. Sichuan Wetouch, Mr. Guangde Cai and Hong Kong Wetouch were obliged to take joint guarantee
responsibility for the above loan and its interests. On October 9, 2020, pursuant to a settlement
and release, Sichuan Wetouch, Mr. Guangde Cai and HK Wetouch are unconditionally and fully released and discharged from all and
only obligations under the outstanding debts, with Chengdu Wetouch being responsible for the outstanding debts by December 31,
2020. On December 10, 2020, Chengdu Wetouch made
a full payment of the above debts. vii) Guarantee to Meishan Wetouch for a
loan of RMB26.0 million (equivalent to $3.5 million) On October 21, 2014, Sichuan Wetouch, Chengdu
Wetouch, Mr.Guangde Cai and his 60% owned Xinjiang Wetouch, together with one unrelated guarantee company Sichuan Yitong Financing
Guarantee Co., Ltd. (“Yitong Guarantee”) provided joint guarantee to Meishan Wetouch obtaining a two-year loan of RMB26.0
million (equivalent to $3.5 million) from Meishan Rural Commercial Bank Co., Ltd. (“Meishan Rural Commercial Bank”)
and later extended to October 20, 2017. Upon the loan due, the guarantors were jointly obliged for the responsibility of repaying
the loan and its interests. On September 11, 2019, Meishan Wetouch made
a partial repayment of RMB10.5 million (equivalent to US$1.5 million). As of December 31, 2019, there was a lawsuit
in progress on the loan remaining balance repayment. Sichuan Wetouch, Chengdu Wetouch and Mr. Guangde Cai, and Xinjiang Wetouch
as well as Yitong Guarantee were under guarantee responsibility. On October 9, 2020, pursuant to a settlement
and release agreement, Sichuan Wetouch and Mr. Guangde Cai are unconditionally and fully released and discharged from all and only
obligations under the outstanding debts, with Chengdu Wetouch being responsible for the outstanding debts by December 31, 2020. On November 3, 2020, Chengdu Wetouch made a
full payment of the above debts. Capital expenditure commitment The Company does not have any capital commitments
as of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NOTE 15 — REVENUES The Company’s geographical revenue information
is set forth below:
For the Years Ended December 31,
2020 2019
Sales in PRC $ 21,430,226 $ 26,496,302
Sales in Overseas
—Republic of China (ROC, or Taiwan) 5,178,407 6,725,155
-South Korea 4,654,133 6,697,864
-Others 83,185 84,782
Sub-total 9,915,725 13,507,801
Total revenues $ 31,345,951 $ 40,004,1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NOTE 15 — SUBSEQUENT EVENT (i) On December 30, 2020,
Sichuan Vouch Technology Co., Ltd. (“Sichuan Vtouch”) was incorporated in Chengdu, Sichuan, under the laws of PRC in
order to take over the operating business of Sichuan Wetouch, with HK Wetouch as sole shareholder. HK Wetouch, an affiliate of
Guangde Cai, our Chairman and Director, was incorporated on December 3, 2020 under the laws of Hong Kong. On March 12, 2021, BVI
Wetouch acquired all the outstanding shares of HK Wetouch from the sole shareholder of HK Wetouch, Guangde Cai, in consideration
of the payment of HK$10,000 pursuant to instruments of transfer in accordance with Hong Kong law. As a result of the acquisition,
HK Wetouch and Sichuan Vtouch became our indirect wholly-owned subsidiaries. (ii) Pursuant to local PRC
government guidelines on local environment issues and the national overall plan, Sichuan Wetouch is under the government directed
relocation order no later than December 31, 2021 and get compensated accordingly. On March 18, 2021, pursuant to the agreement
with the local government and an appraisal report issued by a mutual agreed appraiser, Sichuan Wetouch received a compensation
of RMB115.2 million ($17.7 million) (“Compensation Funds”) for the withdrawal of the right to use of state-owned land
and the demolition of all buildings, facilities, equipment and all other appurtenances on the land. (iii) On March 16, 2020,
in order to minimize interruption of our business, Sichuan Vtouch entered into a leasing agreement with Sichuan Renshou Shigao
Tianfu Investment Co., Ltd., a limited company owned by the local government, to lease the property, and all buildings, facilities
and equipment thereon (“Demised Properties) of Sichuan Wetouch, commencing from April 1, 2021 until December 31, 2021, at
a monthly rent of RMB300,000 ($46,154) for the use of the Demised Properties. (iv) On December 31, 2020,
the Company released a preliminary prospectus for selling an aggregate of 15,889,371 shares of common stock, par value $0.001 per
share at the fixed price of $3.38. Per the prospectus, all net proceeds from the sale or other disposition of the shares of Common
Stock covered by this prospectus will go to the Selling Shareholders or underwriters. The Company will receive none of the proceeds
from the sale or other disposition of the shares of common stock covered by this prospectus by the Selling Shareholders. The Company
will bear all expenses of registration incurred in connection with this offering, but all selling and other expenses incurred by
the Selling Shareholders will be borne by them. As of the date of filing, the proposed sales
was not completed y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a)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accompanying consolidated
financial statements include the financial statements of the Wetouch and its wholly owned subsidiaries. All significant intercompany
transactions and balances have been eliminated upon consolidation.</t>
        </is>
      </c>
    </row>
    <row r="5">
      <c r="A5" s="4" t="inlineStr">
        <is>
          <t>Uses of Estimates</t>
        </is>
      </c>
      <c r="B5" s="4" t="inlineStr">
        <is>
          <t>(b)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estimated
uncollectible receivables, inventory valuations, useful lives of property, plant and equipment, intangible assets, the recoverability
of long-lived assets, provision necessary for contingent liabilities, revenue recognition and realization of deferred tax assets.
Actual results could differ from those estimates.</t>
        </is>
      </c>
    </row>
    <row r="6">
      <c r="A6" s="4" t="inlineStr">
        <is>
          <t>Cash and Cash Equivalents</t>
        </is>
      </c>
      <c r="B6" s="4" t="inlineStr">
        <is>
          <t>(c) Cash and cash equivalents Cash includes currency on hand and deposits
held by banks that can be added or withdrawn without limitation.</t>
        </is>
      </c>
    </row>
    <row r="7">
      <c r="A7" s="4" t="inlineStr">
        <is>
          <t>Accounts Receivables, Net</t>
        </is>
      </c>
      <c r="B7" s="4" t="inlineStr">
        <is>
          <t>(d) Accounts receivables, net Accounts receivables are presented net of allowance
for doubtful accounts.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t>
        </is>
      </c>
    </row>
    <row r="8">
      <c r="A8" s="4" t="inlineStr">
        <is>
          <t>Inventory</t>
        </is>
      </c>
      <c r="B8" s="4" t="inlineStr">
        <is>
          <t>(e) Inventory Inventory consists of raw materials, work-in-process
and finished goods and is stated at the lower of cost or net realizable value. Cost is determined using a weighted average. For
work-in-process and manufactured inventories, cost consists of raw materials, direct labor and an allocated portion of the Company’s
production overhead. The Company writes down excess and obsolete inventory to its estimated net realizable value based upon assumptions
about future demand and market conditions. For finished goods and work-in-process, if the estimated net realizable value for an
inventory item, which is the estimated selling price in the ordinary course of business, less reasonably predicable costs to completion
and disposal, is lower than its cost, the specific inventory item is written down to its estimated net realizable value. Net realizable
value for raw materials is based on replacement cost. Provisions for inventory write-downs are included in the cost of revenues
in the consolidated statements of operations. Inventories are carried at this lower cost basis until sold or scrapped. US$66,944
and nil inventory write-off was recorded for the years ended December 31, 2020 and 2019, respectively.</t>
        </is>
      </c>
    </row>
    <row r="9">
      <c r="A9" s="4" t="inlineStr">
        <is>
          <t>Fair Value of Financial Instruments</t>
        </is>
      </c>
      <c r="B9" s="4" t="inlineStr">
        <is>
          <t>(f)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id expenses and other current assets, accounts
payable, short-term bank loans, accrued expenses and other current liabilities, taxes payable and due to related parties, approximate
the fair value of the respective assets and liabilities as of December 31, 2020 and 2019 based upon the short-term nature of the
assets and liabilities.</t>
        </is>
      </c>
    </row>
    <row r="10">
      <c r="A10" s="4" t="inlineStr">
        <is>
          <t>Property, Plant and Equipment, Net</t>
        </is>
      </c>
      <c r="B10" s="4" t="inlineStr">
        <is>
          <t>(g)) Property, plant and equipment,
net Property, plant and equipment are stated at
cost less accumulated depreciation and amortization. Depreciation and amortization of property and equipment is provided using
the straight-line method over their expected useful lives, as follows:
Useful life
Buildings 20 years
Machinery and equipment 10 years
Office and electric equipment 3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is>
      </c>
    </row>
    <row r="11">
      <c r="A11" s="4" t="inlineStr">
        <is>
          <t>Intangible Assets, Net</t>
        </is>
      </c>
      <c r="B11" s="4" t="inlineStr">
        <is>
          <t>(h) Intangible assets, net The Company’s intangible assets primarily
includes land use rights and patent right.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years. Patents are recognized at cost of acquisition.
They have a finite life and are carried at cost less any accumulated amortization and any impairment losses.
Useful life
Land use right 50 years
Patents 10 years</t>
        </is>
      </c>
    </row>
    <row r="12">
      <c r="A12" s="4" t="inlineStr">
        <is>
          <t>Impairment of Long-lived Assets</t>
        </is>
      </c>
      <c r="B12" s="4" t="inlineStr">
        <is>
          <t>(i) Impairment of long-lived Assets Long-lived assets, such as property, plant
and equipment, land use rights,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There were nil impairment of intangible assets recognized
for the years ended December 31, 2020 and 2019.</t>
        </is>
      </c>
    </row>
    <row r="13">
      <c r="A13" s="4" t="inlineStr">
        <is>
          <t>Foreign Currency Translation</t>
        </is>
      </c>
      <c r="B13" s="4" t="inlineStr">
        <is>
          <t>(h) Foreign Currency Translation The Company uses US dollars as the reporting
currency. The Company’s subsidiary HK Wetouch’s functional currency for HK Wetouch is Hong Kong dollar. The functional
currency of Sichuan Wetouch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December 31 December 31,
Year-end spot rate US$1=RMB 6.5250 US$1=RMB 6.9618
Average rate US$1=RMB 6.9042 US$1=RMB 6.9081</t>
        </is>
      </c>
    </row>
    <row r="14">
      <c r="A14" s="4" t="inlineStr">
        <is>
          <t>Revenue Recognition</t>
        </is>
      </c>
      <c r="B14" s="4" t="inlineStr">
        <is>
          <t>(i) Revenue recognition The Company adopted Accounting Standards Codification
(“ASC”) 606 using the modified retrospective approach. The adoption of this standard did not have a material impact
on the Company’s consolidated financial statements. Therefore, no adjustments to opening retained earnings were necessary.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The Company has assessed the impact of the guidance by reviewing
its existing customer contracts and current accounting policies and practices to identify differences that would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accordance with ASC 606, the Company recognizes
revenue when it transfers its goods and services to customers in an amount that reflects the consideration to which the Company
expects to be entitled in such exchange. The Company accounts for the revenue generated from sales of its products primarily to
its customers in PRC and oversea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as the promise is to transfer the individual goods to customers,
and there is no separately identifiable other promises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The Company’s sales are net of value added tax (“VAT”) and business tax and surcharges collected on
behalf of tax authorities in respect of product sales. Contract Assets and Liabilities Payment terms are established on the Company’s
pre-established credit requirements based upon an evaluation of customers’ credit quality. Contract assets are recognized
for in related accounts receivable. Contract liabilities are recognized for contracts where payment has been received in advance
of delivery. The contract liability balance can vary significantly depending on the timing when an order is placed and when shipment
or delivery occurs. As of December 31, 2020 and 2019,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geography, as the Company believes it best depicts how the nature, amount, timing and uncertainty of the revenue and
cash flows are affected by economic factors. The Company’s disaggregation of revenues for the years ended December 31, 2020
and 2019 are disclosed in Note 14 to the financial statements.</t>
        </is>
      </c>
    </row>
    <row r="15">
      <c r="A15" s="4" t="inlineStr">
        <is>
          <t>Selling, General and Administrative Expenses</t>
        </is>
      </c>
      <c r="B15" s="4" t="inlineStr">
        <is>
          <t>(j) Selling, General and Administrative
Expenses Selling expenses represents
primarily costs of payroll, benefits, commissions for sales representatives and advertising expenses. General and administrative
expenses represents primarily payroll and benefits costs for administrative employees, rent and operating costs of office premises,
depreciation and amortization of office facilities, professional fees and other administrative expenses.</t>
        </is>
      </c>
    </row>
    <row r="16">
      <c r="A16" s="4" t="inlineStr">
        <is>
          <t>Research and Development Expense</t>
        </is>
      </c>
      <c r="B16" s="4" t="inlineStr">
        <is>
          <t>(k) Research and Development Expense Research and development
costs are expensed as incurred.</t>
        </is>
      </c>
    </row>
    <row r="17">
      <c r="A17" s="4" t="inlineStr">
        <is>
          <t>Share-based Compensation</t>
        </is>
      </c>
      <c r="B17" s="4" t="inlineStr">
        <is>
          <t>(l) Share-Based Compensation The Company awards share options and other
equity-based instruments to its employees, directors and third party service provider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t>
        </is>
      </c>
    </row>
    <row r="18">
      <c r="A18" s="4" t="inlineStr">
        <is>
          <t>Government Grant</t>
        </is>
      </c>
      <c r="B18" s="4" t="inlineStr">
        <is>
          <t>(m) Government grant The Company follows
other authoritative accounting guidance since there is no clear guidance with regard to government grants. Government grants are
recognized at fair value where there is reasonable assurance that the grant will be received and all grant conditions will be
met. Grants relating to expense items are recognized as income over the periods necessary to match the grant to the costs it is
compensating. Grants relating to assets are credited to deferred income at fair value and are credited to income over the expected
useful life of the asset on a straight-line basis.</t>
        </is>
      </c>
    </row>
    <row r="19">
      <c r="A19" s="4" t="inlineStr">
        <is>
          <t>Income Taxes</t>
        </is>
      </c>
      <c r="B19" s="4" t="inlineStr">
        <is>
          <t>(n) Income taxes 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likely-than-not that some portion or all of the deferred tax assets will not be
realized. The Company recognizes the effect of uncertain
income tax positions only if those positions are more-likely-than-not of being sustained. Recognized income tax positions are measured
at the largest amount that is greater than 50% likely of being realized. Changes in recognition or measurement are reflected in
the period in which the change in judgment occurs. The Company’s policy is to record interest and penalties related to uncertain
tax positions as a component of income tax expense. There were no such interest or penalty for the years ended December 31, 2020
and 2019. On December 22, 2017 the Tax Cut and Jobs
Act of 2017 (“the Tax Act”) was signed into law, which among other effects, reduces the U.S. federal corporate income
tax rate to 21% from 34% (or 35% in certain cases) beginning in 2018, and requires companies to pay a one-time transition tax
on certain unrepatriated earnings from non-U.S. subsidiaries that is payable over eight years. No tax was due under this provision.
The Tax Act also makes the receipt of future non-U.S. sourced income of non-U.S. subsidiaries tax-free to U.S. companies and creates
a new minimum tax on the earnings of non-U.S. subsidiaries relating to the parent’s deductions for payments to the subsidiaries.</t>
        </is>
      </c>
    </row>
    <row r="20">
      <c r="A20" s="4" t="inlineStr">
        <is>
          <t>Value Added Tax ("VAT")</t>
        </is>
      </c>
      <c r="B20" s="4" t="inlineStr">
        <is>
          <t>(o) Value added tax (“VAT”) Sales revenue represents the invoiced value
of goods, net of VAT. The VAT is based on gross sales price. Since April 1, 2019, VAT rate was lowered from 16% to 13%. The VAT
may be offset by VAT paid by the Company on raw materials and other materials included in the cost of producing or acquiring its
finished products. The Company recorded a VAT payable or recoverable net of VAT payments in the accompanying consolidated financial
statements. For export sales, VAT is not imposed on gross
sales price, but the VAT related to purchasing raw materials is refunded after the export is completed.</t>
        </is>
      </c>
    </row>
    <row r="21">
      <c r="A21" s="4" t="inlineStr">
        <is>
          <t>Earnings Per Share</t>
        </is>
      </c>
      <c r="B21" s="4" t="inlineStr">
        <is>
          <t>(p)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20, warrants were included for the dilutive EPS calculation.</t>
        </is>
      </c>
    </row>
    <row r="22">
      <c r="A22" s="4" t="inlineStr">
        <is>
          <t>Comprehensive Income (loss)</t>
        </is>
      </c>
      <c r="B22" s="4" t="inlineStr">
        <is>
          <t>(q) Comprehensive income (loss) Comprehensive income (loss)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t>
        </is>
      </c>
    </row>
    <row r="23">
      <c r="A23" s="4" t="inlineStr">
        <is>
          <t>Recent Accounting Pronouncements</t>
        </is>
      </c>
      <c r="B23" s="4" t="inlineStr">
        <is>
          <t>(r) Recent Accounting Pronouncements
The Company considers the applicability and
impact of all accounting standards updates (“ASUs”). Management periodically reviews new accounting standards that
are issued.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pronouncement
will be effective for public business entities that are SEC filers in fiscal years beginning after December 15, 2022, including
interim periods within those fiscal years. Early application of the guidance will be permitted for all entities for fiscal years
beginning after December 15, 2019, including interim periods within those fiscal years. The Company does not anticipate the guidance
will have a material impact on its financial statements. In December 2019, the FASB issued ASU 2019-12,
“Income Taxes (Topic 740): Simplifying the Accounting for Income Taxes”. From
time to time, the FASB or other standards setting bodies issue new accounting pronouncements. Updates to the FASB ASCs are communicated
through issuance of ASUs. Unless otherwise discussed, the Company believes that the recently issued guidance, whether adopted or
to be adopted in the future, is not expected to have a material impact on its consolidated financial statement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fe of Property Plant and Equipment</t>
        </is>
      </c>
      <c r="B4" s="4" t="inlineStr">
        <is>
          <t>Depreciation and amortization of property and
equipment is provided using the straight-line method over their expected useful lives, as follows:
Useful life
Buildings 20 years
Machinery and equipment 10 years
Office and electric equipment 3 years</t>
        </is>
      </c>
    </row>
    <row r="5">
      <c r="A5" s="4" t="inlineStr">
        <is>
          <t>Schedule of Finite Lived Intangible Assets</t>
        </is>
      </c>
      <c r="B5" s="4" t="inlineStr">
        <is>
          <t>They have a finite life and are carried at
cost less any accumulated amortization and any impairment losses.
Useful life
Land use right 50 years
Patents 10 years</t>
        </is>
      </c>
    </row>
    <row r="6">
      <c r="A6" s="4" t="inlineStr">
        <is>
          <t>Schedule of Currency Exchange Rates</t>
        </is>
      </c>
      <c r="B6" s="4" t="inlineStr">
        <is>
          <t>The following table outlines the currency exchange
rates that were used in creating the consolidated financial statements in this report:
December 31 December 31,
Year-end spot rate US$1=RMB 6.5250 US$1=RMB 6.9618
Average rate US$1=RMB 6.9042 US$1=RMB 6.90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Accounts receivable consists of the following:
December 31, 2020
December 31 2019
Accounts receivable $ 12,002,454 $ 16,120,327
Allowance for doubtful accounts (75,619 ) (70,874 )
Accounts receivable, net $ 11,926,835 $ 16,049,4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net, consists
of the following:
December 31, 2020
December 31 2019
Buildings $ 10,330,767 $ 9,682,590
Machinery, equipment and furniture 5,830,470 5,464,652
Subtotal 16,161,237 15,147,242
Less: accumulated depreciation (6,670,042 ) (5,279,658 )
Property, plant and equipment, net $ 9,491,195 $ 9,867,5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net mainly consist of the
following:
December 31, 2020
December 31 2019
Land use rights $ 1,016,215 $ 952,455
Patents 417,919 391,697
Subtotal 1,434,134 1,344,152
Less: accumulated amortization for patents (310,393 ) (234,456 )
Accumulated amortization for land use right (149,045 ) (120,644 )
Subtotal (459,438 ) (355,100 )
Intangible assets, net $ 974,696 $ 989,052 </t>
        </is>
      </c>
    </row>
    <row r="5">
      <c r="A5" s="4" t="inlineStr">
        <is>
          <t>Schedule of Intangible Assets Amortization Expense</t>
        </is>
      </c>
      <c r="B5" s="4" t="inlineStr">
        <is>
          <t xml:space="preserve">Estimated future amortization expense for intangible
assets is as follows:
December 31,
Total amortization expense
2021 $ 55,198
2022 55,198
2023 55,198
2024 29,043
2025 20,324
Thereafter 759,735
Total expense $ 974,6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The
related party transactions are summarized as follows:
Revenues resulting from transactions with a related party:
Year Ended December 31, 2020
Year Ended December 31, 2019
Sales from Sichuan Wetouch to Meishan Vtouch Electronics Technology Co., Ltd. (Meishan Wetouch) $ - $ 184,212 Amounts due from related parties are as follows:
Amounts due from related parties Relationship
December 31, 2020
December 31, 2019 Note
Mr. Shengyong Li General Manager of Sichuan Wetouch $ - $ 72 Employee advance
Vision Touch Technology AG 100% owned by Mr. Yong Yang, Sales Director of Sichuan Wetouch 76,619 71,812 Operating expense paid on behalf of the related party/Company
Total $ 76,619 $ 71,884 Amounts
due to related parties are as follows
Relationship
December 31, 2020
December 31, 2019 Note
Chengdu Wetouch Technology Co., Ltd (“Chengdu Wetouch”) 94% owned by Mr. Guangde Cai &amp; 2% by Mr. Shengyong Li $ 134,616 $ 121,306 Operating expense paid on behalf of the Company
Meishan Vtouch Electronics Technology Co., Ltd. 95% owned by Mr. Guangde Cai and 5% by Chengdu Wetouch 68,402 397,947 Operating expense paid on behalf of the Company
Australia Vtouch Technolody Co., Ltd. (i) 35.36% owned by Mr. Guangde Cai - 4,233,949 Interest- free loan
Mr. Guangde Cai Chairman and CEO of the Company 326,043 215,031 Payable to employee
Mr. Guangde Cai/Ms. Jiaying Cai/Mr. Shenyong Li(ii) (ii) - - Interest- free advance
Mr. Yong Yang Sales Director of Sichuan Wetouch - 32,570 Payable to employee
Total $ 529,060 $ 5,000,803 (i) On November 24, 2020, the Company repaid
in full RMB29.5 million (equivalent to US$4.2 million) including RMB11.9 million (equivalent to US$1.8 million) interest expenses
at 8% per annum, provided by nine shareholders of Australian Vtouch Technology Co., Ltd, a related party for the working capital
purposes. (ii) For the year ended December 31, 2018,
Sichuan Wetouch owed Mr. Guangde Cai, daughter of Mr. Guangde Cai, Ms. Jiaying Cai and Mr. Shengyong Li, the related parties of
the Company, a total amount of approximately $14,000,000 (equivalent to RMB93.5M). On July 19, 2016, pursuant to a share transfer
agreement, HK Wetouch acquired 100% of Sichuan Wetouch with advances from Mr. Guangde Cai, Ms. Jiaying Cai and Mr. Shengyong Li
in the total amount of approximately $14,000,000 (equivalent to RMB93.5 million). These advances were unsecured and non-interest
bearing and due on demand. On September 30, 2019, Sichuan Wetouch made full repayment of the $14,000,000 to Mr. Guangde Cai, Ms.
Jiaying Cai and Mr. Shengyong Li,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the Income Tax Provision (benefit)</t>
        </is>
      </c>
      <c r="B4" s="4" t="inlineStr">
        <is>
          <t xml:space="preserve">The components of the income tax provision
are as follows:
For the Years Ended December 31,
2020 2019
Current tax provision
Hong Kong $ - $ -
China 1,549,333 2,724,662
1,549,333 2,724,662
Deferred tax provision
Hong Kong - -
China - -
- -
Income tax provision $ 1,549,333 $ 2,724,662 </t>
        </is>
      </c>
    </row>
    <row r="5">
      <c r="A5" s="4" t="inlineStr">
        <is>
          <t>Schedule of Income Tax Rate</t>
        </is>
      </c>
      <c r="B5" s="4" t="inlineStr">
        <is>
          <t>The following table reconciles the China statutory
rates to the Company’s effective tax rate for the years ended December 31, 2020 and 2019:
For the Years Ended December 31,
2020 2019
PRC statutory income tax rate 25.0 % 25.0 %
Effect of income tax holiday (10.0 )% (10.0 )%
Non-deductible expenses in the PRC (0.2 )% 1.6 %
Effective tax rate 14.8 % 1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0</t>
        </is>
      </c>
      <c r="C1" s="2" t="inlineStr">
        <is>
          <t>Oct. 09, 2020</t>
        </is>
      </c>
      <c r="D1" s="2" t="inlineStr">
        <is>
          <t>Dec. 31, 2019</t>
        </is>
      </c>
    </row>
    <row r="2">
      <c r="A2" s="3" t="inlineStr">
        <is>
          <t>Statement of Financial Position [Abstract]</t>
        </is>
      </c>
    </row>
    <row r="3">
      <c r="A3" s="4" t="inlineStr">
        <is>
          <t>Common stock, par value</t>
        </is>
      </c>
      <c r="B3" s="7" t="n">
        <v>0.001</v>
      </c>
      <c r="D3" s="7" t="n">
        <v>0.001</v>
      </c>
    </row>
    <row r="4">
      <c r="A4" s="4" t="inlineStr">
        <is>
          <t>Common stock, shares authorized</t>
        </is>
      </c>
      <c r="B4" s="6" t="n">
        <v>300000000</v>
      </c>
      <c r="D4" s="6" t="n">
        <v>300000000</v>
      </c>
    </row>
    <row r="5">
      <c r="A5" s="4" t="inlineStr">
        <is>
          <t>Common stock, shares issued</t>
        </is>
      </c>
      <c r="B5" s="6" t="n">
        <v>31500693</v>
      </c>
      <c r="C5" s="6" t="n">
        <v>31396394</v>
      </c>
      <c r="D5" s="6" t="n">
        <v>28000000</v>
      </c>
    </row>
    <row r="6">
      <c r="A6" s="4" t="inlineStr">
        <is>
          <t>Common stock, shares outstanding</t>
        </is>
      </c>
      <c r="B6" s="6" t="n">
        <v>31500693</v>
      </c>
      <c r="C6" s="6" t="n">
        <v>31396394</v>
      </c>
      <c r="D6" s="6" t="n">
        <v>2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consist of the following:
December 31, 2020
December 31, 2019
Advance from customers $ 9,493 $ 11,719
Accrued payroll and employee benefits 105,801 248,745
Accrued interest expenses - 37,140
Other tax payables (i) 325,719 324,670
Penalty related to a loan default (ii) - 1,701,986
Others (iii) 62,442 16,598
Accrued expenses and other current liabilities $ 503,455 $ 2,340,858 (i) Other tax payables are mainly value added
tax payable. (ii) Penalty payable of RMB6.0 million (equivalent
to US$0.9 million) and RMB5.8 million (equivalent to US$0.8 million) was accrued for a loan default by Sichuan Wetouch obtained
from Chengdu Bank in 2013 and guaranteed by a third party Chengdu SME Credit Guarantee Co., Ltd. (“Chengdu SME”) as
of December 31, 2019. (see Note 9).On September 16, 2020, Sichuan Wetouch made a full repayment of RMB11.8 million (equivalent
to US$1.7 million) of the above loan default penalties to Chengdu SME. (iii) Others mainly represent accrued employee
reimbursement payable and other accrued miscellaneous operating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Grants (Tables)</t>
        </is>
      </c>
      <c r="B1" s="2" t="inlineStr">
        <is>
          <t>12 Months Ended</t>
        </is>
      </c>
    </row>
    <row r="2">
      <c r="B2" s="2" t="inlineStr">
        <is>
          <t>Dec. 31, 2020</t>
        </is>
      </c>
    </row>
    <row r="3">
      <c r="A3" s="3" t="inlineStr">
        <is>
          <t>Deferred Grants</t>
        </is>
      </c>
    </row>
    <row r="4">
      <c r="A4" s="4" t="inlineStr">
        <is>
          <t>Schedule of Remaining Deferred Grants</t>
        </is>
      </c>
      <c r="B4" s="4" t="inlineStr">
        <is>
          <t xml:space="preserve">As of December 31, 2020, the remaining deferred
grants as below:
Years ended December 31
2021 $ 245,211
2022 245,211
2023 187,995
Total deferred grants 678,417
less: current portion (245,211 )
Deferred grants- non-current $ 433,2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Geographical Revenue Information</t>
        </is>
      </c>
      <c r="B4" s="4" t="inlineStr">
        <is>
          <t xml:space="preserve">The Company’s geographical revenue information
is set forth below:
For the Years Ended December 31,
2020 2019
Sales in PRC $ 21,430,226 $ 26,496,302
Sales in Overseas
—Republic of China (ROC, or Taiwan) 5,178,407 6,725,155
-South Korea 4,654,133 6,697,864
-Others 83,185 84,782
Sub-total 9,915,725 13,507,801
Total revenues $ 31,345,951 $ 40,004,1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Business Description (Details Narrative) - shares</t>
        </is>
      </c>
      <c r="B1" s="2" t="inlineStr">
        <is>
          <t>Oct. 09, 2020</t>
        </is>
      </c>
      <c r="C1" s="2" t="inlineStr">
        <is>
          <t>Dec. 31, 2020</t>
        </is>
      </c>
      <c r="D1" s="2" t="inlineStr">
        <is>
          <t>Dec. 31, 2019</t>
        </is>
      </c>
      <c r="E1" s="2" t="inlineStr">
        <is>
          <t>Jul. 19, 2016</t>
        </is>
      </c>
    </row>
    <row r="2">
      <c r="A2" s="4" t="inlineStr">
        <is>
          <t>Common stock, shares issued</t>
        </is>
      </c>
      <c r="B2" s="6" t="n">
        <v>31396394</v>
      </c>
      <c r="C2" s="6" t="n">
        <v>31500693</v>
      </c>
      <c r="D2" s="6" t="n">
        <v>28000000</v>
      </c>
    </row>
    <row r="3">
      <c r="A3" s="4" t="inlineStr">
        <is>
          <t>Common stock, shares outstanding</t>
        </is>
      </c>
      <c r="B3" s="6" t="n">
        <v>31396394</v>
      </c>
      <c r="C3" s="6" t="n">
        <v>31500693</v>
      </c>
      <c r="D3" s="6" t="n">
        <v>28000000</v>
      </c>
    </row>
    <row r="4">
      <c r="A4" s="4" t="inlineStr">
        <is>
          <t>Sichuan Wetouch Technology Co. Ltd. [Member]</t>
        </is>
      </c>
    </row>
    <row r="5">
      <c r="A5" s="4" t="inlineStr">
        <is>
          <t>Ownership percentage</t>
        </is>
      </c>
      <c r="E5" s="4" t="inlineStr">
        <is>
          <t>100.00%</t>
        </is>
      </c>
    </row>
    <row r="6">
      <c r="A6" s="4" t="inlineStr">
        <is>
          <t>BVI Shareholders [Member]</t>
        </is>
      </c>
    </row>
    <row r="7">
      <c r="A7" s="4" t="inlineStr">
        <is>
          <t>Stock issued during period, shares, acquisitions</t>
        </is>
      </c>
      <c r="B7" s="6" t="n">
        <v>28000000</v>
      </c>
    </row>
    <row r="8">
      <c r="A8" s="4" t="inlineStr">
        <is>
          <t>Number of reverse merger stock</t>
        </is>
      </c>
      <c r="B8" s="6" t="n">
        <v>2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4" customWidth="1" min="3" max="3"/>
    <col width="17" customWidth="1" min="4" max="4"/>
    <col width="14" customWidth="1" min="5" max="5"/>
  </cols>
  <sheetData>
    <row r="1">
      <c r="A1" s="1" t="inlineStr">
        <is>
          <t>Summary of Significant Accounting Policies (Details Narrative) - USD ($)</t>
        </is>
      </c>
      <c r="B1" s="2" t="inlineStr">
        <is>
          <t>Apr. 01, 2019</t>
        </is>
      </c>
      <c r="C1" s="2" t="inlineStr">
        <is>
          <t>Oct. 22, 2017</t>
        </is>
      </c>
      <c r="D1" s="2" t="inlineStr">
        <is>
          <t>Dec. 31, 2020</t>
        </is>
      </c>
      <c r="E1" s="2" t="inlineStr">
        <is>
          <t>Dec. 31, 2019</t>
        </is>
      </c>
    </row>
    <row r="2">
      <c r="A2" s="4" t="inlineStr">
        <is>
          <t>Inventory write-off</t>
        </is>
      </c>
      <c r="D2" s="5" t="n">
        <v>66944</v>
      </c>
      <c r="E2" s="4" t="inlineStr">
        <is>
          <t xml:space="preserve"> </t>
        </is>
      </c>
    </row>
    <row r="3">
      <c r="A3" s="4" t="inlineStr">
        <is>
          <t>Intangible asset useful lives</t>
        </is>
      </c>
      <c r="D3" s="4" t="inlineStr">
        <is>
          <t>50 years</t>
        </is>
      </c>
    </row>
    <row r="4">
      <c r="A4" s="4" t="inlineStr">
        <is>
          <t>Impairment of intangible asset</t>
        </is>
      </c>
      <c r="D4" s="4" t="inlineStr">
        <is>
          <t xml:space="preserve"> </t>
        </is>
      </c>
      <c r="E4" s="4" t="inlineStr">
        <is>
          <t xml:space="preserve"> </t>
        </is>
      </c>
    </row>
    <row r="5">
      <c r="A5" s="4" t="inlineStr">
        <is>
          <t>Income tax percentage description</t>
        </is>
      </c>
      <c r="D5" s="4" t="inlineStr">
        <is>
          <t>Greater than 50%</t>
        </is>
      </c>
    </row>
    <row r="6">
      <c r="A6" s="4" t="inlineStr">
        <is>
          <t>Federal corporate income tax rate</t>
        </is>
      </c>
      <c r="C6" s="4" t="inlineStr">
        <is>
          <t>34.00%</t>
        </is>
      </c>
      <c r="D6" s="4" t="inlineStr">
        <is>
          <t>25.00%</t>
        </is>
      </c>
      <c r="E6" s="4" t="inlineStr">
        <is>
          <t>25.00%</t>
        </is>
      </c>
    </row>
    <row r="7">
      <c r="A7" s="4" t="inlineStr">
        <is>
          <t>Maximum [Member]</t>
        </is>
      </c>
    </row>
    <row r="8">
      <c r="A8" s="4" t="inlineStr">
        <is>
          <t>Value added tax rate</t>
        </is>
      </c>
      <c r="B8" s="4" t="inlineStr">
        <is>
          <t>16.00%</t>
        </is>
      </c>
    </row>
    <row r="9">
      <c r="A9" s="4" t="inlineStr">
        <is>
          <t>Penalties or interest</t>
        </is>
      </c>
      <c r="D9" s="4" t="inlineStr">
        <is>
          <t xml:space="preserve"> </t>
        </is>
      </c>
      <c r="E9" s="4" t="inlineStr">
        <is>
          <t xml:space="preserve"> </t>
        </is>
      </c>
    </row>
    <row r="10">
      <c r="A10" s="4" t="inlineStr">
        <is>
          <t>Minimum[Member]</t>
        </is>
      </c>
    </row>
    <row r="11">
      <c r="A11" s="4" t="inlineStr">
        <is>
          <t>Value added tax rate</t>
        </is>
      </c>
      <c r="B11" s="4" t="inlineStr">
        <is>
          <t>13.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of Property Plant and Equipment (Details)</t>
        </is>
      </c>
      <c r="B1" s="2" t="inlineStr">
        <is>
          <t>12 Months Ended</t>
        </is>
      </c>
    </row>
    <row r="2">
      <c r="B2" s="2" t="inlineStr">
        <is>
          <t>Dec. 31, 2020</t>
        </is>
      </c>
    </row>
    <row r="3">
      <c r="A3" s="4" t="inlineStr">
        <is>
          <t>Buildings [Member]</t>
        </is>
      </c>
    </row>
    <row r="4">
      <c r="A4" s="4" t="inlineStr">
        <is>
          <t>Property, Plant and equipment, estimated useful lives</t>
        </is>
      </c>
      <c r="B4" s="4" t="inlineStr">
        <is>
          <t>20 years</t>
        </is>
      </c>
    </row>
    <row r="5">
      <c r="A5" s="4" t="inlineStr">
        <is>
          <t>Machinery and Equipment [Member]</t>
        </is>
      </c>
    </row>
    <row r="6">
      <c r="A6" s="4" t="inlineStr">
        <is>
          <t>Property, Plant and equipment, estimated useful lives</t>
        </is>
      </c>
      <c r="B6" s="4" t="inlineStr">
        <is>
          <t>10 years</t>
        </is>
      </c>
    </row>
    <row r="7">
      <c r="A7" s="4" t="inlineStr">
        <is>
          <t>Office and Electric Equipment [Member]</t>
        </is>
      </c>
    </row>
    <row r="8">
      <c r="A8" s="4" t="inlineStr">
        <is>
          <t>Property, Plant and equipment, estimated useful lives</t>
        </is>
      </c>
      <c r="B8"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Finite Lived Intangible Assets (Details)</t>
        </is>
      </c>
      <c r="B1" s="2" t="inlineStr">
        <is>
          <t>12 Months Ended</t>
        </is>
      </c>
    </row>
    <row r="2">
      <c r="B2" s="2" t="inlineStr">
        <is>
          <t>Dec. 31, 2020</t>
        </is>
      </c>
    </row>
    <row r="3">
      <c r="A3" s="4" t="inlineStr">
        <is>
          <t>Intangible asset useful lives</t>
        </is>
      </c>
      <c r="B3" s="4" t="inlineStr">
        <is>
          <t>50 years</t>
        </is>
      </c>
    </row>
    <row r="4">
      <c r="A4" s="4" t="inlineStr">
        <is>
          <t>Land Use Right [Member]</t>
        </is>
      </c>
    </row>
    <row r="5">
      <c r="A5" s="4" t="inlineStr">
        <is>
          <t>Intangible asset useful lives</t>
        </is>
      </c>
      <c r="B5" s="4" t="inlineStr">
        <is>
          <t>50 years</t>
        </is>
      </c>
    </row>
    <row r="6">
      <c r="A6" s="4" t="inlineStr">
        <is>
          <t>Patents [Member]</t>
        </is>
      </c>
    </row>
    <row r="7">
      <c r="A7" s="4" t="inlineStr">
        <is>
          <t>Intangible asset useful lives</t>
        </is>
      </c>
      <c r="B7"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urrency Exchange Rates (Details)</t>
        </is>
      </c>
      <c r="B1" s="2" t="inlineStr">
        <is>
          <t>Dec. 31, 2020</t>
        </is>
      </c>
      <c r="C1" s="2" t="inlineStr">
        <is>
          <t>Dec. 31, 2019</t>
        </is>
      </c>
    </row>
    <row r="2">
      <c r="A2" s="4" t="inlineStr">
        <is>
          <t>Year-End Spot Rate US$1=RMB [Member]</t>
        </is>
      </c>
    </row>
    <row r="3">
      <c r="A3" s="4" t="inlineStr">
        <is>
          <t>Foreign exchange rate</t>
        </is>
      </c>
      <c r="B3" s="9" t="n">
        <v>6.525</v>
      </c>
      <c r="C3" s="9" t="n">
        <v>6.9618</v>
      </c>
    </row>
    <row r="4">
      <c r="A4" s="4" t="inlineStr">
        <is>
          <t>Average Rate US$1=RMB [Member]</t>
        </is>
      </c>
    </row>
    <row r="5">
      <c r="A5" s="4" t="inlineStr">
        <is>
          <t>Foreign exchange rate</t>
        </is>
      </c>
      <c r="B5" s="9" t="n">
        <v>6.9042</v>
      </c>
      <c r="C5" s="9" t="n">
        <v>6.90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ccounts Receivable (Details Narrative) - USD ($)</t>
        </is>
      </c>
      <c r="B1" s="2" t="inlineStr">
        <is>
          <t>12 Months Ended</t>
        </is>
      </c>
    </row>
    <row r="2">
      <c r="B2" s="2" t="inlineStr">
        <is>
          <t>Dec. 31, 2020</t>
        </is>
      </c>
      <c r="C2" s="2" t="inlineStr">
        <is>
          <t>Dec. 31, 2019</t>
        </is>
      </c>
    </row>
    <row r="3">
      <c r="A3" s="3" t="inlineStr">
        <is>
          <t>Receivables [Abstract]</t>
        </is>
      </c>
    </row>
    <row r="4">
      <c r="A4" s="4" t="inlineStr">
        <is>
          <t>Provision or write-off of accounts receivable</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Dec. 31, 2020</t>
        </is>
      </c>
      <c r="C1" s="2" t="inlineStr">
        <is>
          <t>Dec. 31, 2019</t>
        </is>
      </c>
    </row>
    <row r="2">
      <c r="A2" s="3" t="inlineStr">
        <is>
          <t>Receivables [Abstract]</t>
        </is>
      </c>
    </row>
    <row r="3">
      <c r="A3" s="4" t="inlineStr">
        <is>
          <t>Accounts receivable</t>
        </is>
      </c>
      <c r="B3" s="5" t="n">
        <v>12002454</v>
      </c>
      <c r="C3" s="5" t="n">
        <v>16120327</v>
      </c>
    </row>
    <row r="4">
      <c r="A4" s="4" t="inlineStr">
        <is>
          <t>Allowance for doubtful accounts</t>
        </is>
      </c>
      <c r="B4" s="6" t="n">
        <v>-75619</v>
      </c>
      <c r="C4" s="6" t="n">
        <v>-70874</v>
      </c>
    </row>
    <row r="5">
      <c r="A5" s="4" t="inlineStr">
        <is>
          <t>Accounts receivable, net</t>
        </is>
      </c>
      <c r="B5" s="5" t="n">
        <v>11926835</v>
      </c>
      <c r="C5" s="5" t="n">
        <v>160494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68" customWidth="1" min="2" max="2"/>
    <col width="16" customWidth="1" min="3" max="3"/>
    <col width="14" customWidth="1" min="4" max="4"/>
  </cols>
  <sheetData>
    <row r="1">
      <c r="A1" s="1" t="inlineStr">
        <is>
          <t>Consolidated Statements of Income and Comprehensive Income - USD ($)</t>
        </is>
      </c>
      <c r="C1" s="2" t="inlineStr">
        <is>
          <t>12 Months Ended</t>
        </is>
      </c>
    </row>
    <row r="2">
      <c r="C2" s="2" t="inlineStr">
        <is>
          <t>Dec. 31, 2020</t>
        </is>
      </c>
      <c r="D2" s="2" t="inlineStr">
        <is>
          <t>Dec. 31, 2019</t>
        </is>
      </c>
    </row>
    <row r="3">
      <c r="A3" s="3" t="inlineStr">
        <is>
          <t>Income Statement [Abstract]</t>
        </is>
      </c>
    </row>
    <row r="4">
      <c r="A4" s="4" t="inlineStr">
        <is>
          <t>REVENUES</t>
        </is>
      </c>
      <c r="C4" s="5" t="n">
        <v>31345951</v>
      </c>
      <c r="D4" s="5" t="n">
        <v>40004103</v>
      </c>
    </row>
    <row r="5">
      <c r="A5" s="4" t="inlineStr">
        <is>
          <t>COST OF REVENUES</t>
        </is>
      </c>
      <c r="C5" s="6" t="n">
        <v>-15736080</v>
      </c>
      <c r="D5" s="6" t="n">
        <v>-20265509</v>
      </c>
    </row>
    <row r="6">
      <c r="A6" s="4" t="inlineStr">
        <is>
          <t>GROSS PROFIT</t>
        </is>
      </c>
      <c r="C6" s="6" t="n">
        <v>15609871</v>
      </c>
      <c r="D6" s="6" t="n">
        <v>19738594</v>
      </c>
    </row>
    <row r="7">
      <c r="A7" s="3" t="inlineStr">
        <is>
          <t>OPERATING EXPENSES</t>
        </is>
      </c>
    </row>
    <row r="8">
      <c r="A8" s="4" t="inlineStr">
        <is>
          <t>Selling expenses</t>
        </is>
      </c>
      <c r="C8" s="6" t="n">
        <v>-264553</v>
      </c>
      <c r="D8" s="6" t="n">
        <v>-270752</v>
      </c>
    </row>
    <row r="9">
      <c r="A9" s="4" t="inlineStr">
        <is>
          <t>General and administrative expenses</t>
        </is>
      </c>
      <c r="C9" s="6" t="n">
        <v>-2322055</v>
      </c>
      <c r="D9" s="6" t="n">
        <v>-2330322</v>
      </c>
    </row>
    <row r="10">
      <c r="A10" s="4" t="inlineStr">
        <is>
          <t>Research and development expenses</t>
        </is>
      </c>
      <c r="C10" s="6" t="n">
        <v>-77997</v>
      </c>
      <c r="D10" s="6" t="n">
        <v>-136433</v>
      </c>
    </row>
    <row r="11">
      <c r="A11" s="4" t="inlineStr">
        <is>
          <t>Share-based compensation</t>
        </is>
      </c>
      <c r="C11" s="6" t="n">
        <v>-1064358</v>
      </c>
      <c r="D11" s="4" t="inlineStr">
        <is>
          <t xml:space="preserve"> </t>
        </is>
      </c>
    </row>
    <row r="12">
      <c r="A12" s="4" t="inlineStr">
        <is>
          <t>Total operating expenses</t>
        </is>
      </c>
      <c r="C12" s="6" t="n">
        <v>-3728963</v>
      </c>
      <c r="D12" s="6" t="n">
        <v>-2737507</v>
      </c>
    </row>
    <row r="13">
      <c r="A13" s="4" t="inlineStr">
        <is>
          <t>INCOME FROM OPERATIONS</t>
        </is>
      </c>
      <c r="C13" s="6" t="n">
        <v>11880908</v>
      </c>
      <c r="D13" s="6" t="n">
        <v>17001087</v>
      </c>
    </row>
    <row r="14">
      <c r="A14" s="3" t="inlineStr">
        <is>
          <t>OTHER INCOME (EXPENSES)</t>
        </is>
      </c>
    </row>
    <row r="15">
      <c r="A15" s="4" t="inlineStr">
        <is>
          <t>Interest income</t>
        </is>
      </c>
      <c r="C15" s="6" t="n">
        <v>81537</v>
      </c>
      <c r="D15" s="6" t="n">
        <v>76201</v>
      </c>
    </row>
    <row r="16">
      <c r="A16" s="4" t="inlineStr">
        <is>
          <t>Interest expense</t>
        </is>
      </c>
      <c r="C16" s="6" t="n">
        <v>-1728961</v>
      </c>
      <c r="D16" s="6" t="n">
        <v>-16884</v>
      </c>
    </row>
    <row r="17">
      <c r="A17" s="4" t="inlineStr">
        <is>
          <t>Government grant</t>
        </is>
      </c>
      <c r="C17" s="6" t="n">
        <v>246227</v>
      </c>
      <c r="D17" s="6" t="n">
        <v>249417</v>
      </c>
    </row>
    <row r="18">
      <c r="A18" s="4" t="inlineStr">
        <is>
          <t>Late penalty on debt</t>
        </is>
      </c>
      <c r="C18" s="4" t="inlineStr">
        <is>
          <t xml:space="preserve"> </t>
        </is>
      </c>
      <c r="D18" s="6" t="n">
        <v>-868546</v>
      </c>
    </row>
    <row r="19">
      <c r="A19" s="4" t="inlineStr">
        <is>
          <t>TOTAL OTHER (EXPENSES), NET</t>
        </is>
      </c>
      <c r="C19" s="6" t="n">
        <v>-1401197</v>
      </c>
      <c r="D19" s="6" t="n">
        <v>-559812</v>
      </c>
    </row>
    <row r="20">
      <c r="A20" s="4" t="inlineStr">
        <is>
          <t>INCOME BEFORE INCOME TAX EXPENSE</t>
        </is>
      </c>
      <c r="C20" s="6" t="n">
        <v>10479711</v>
      </c>
      <c r="D20" s="6" t="n">
        <v>16441275</v>
      </c>
    </row>
    <row r="21">
      <c r="A21" s="4" t="inlineStr">
        <is>
          <t>INCOME TAX EXPENSE</t>
        </is>
      </c>
      <c r="C21" s="6" t="n">
        <v>-1549333</v>
      </c>
      <c r="D21" s="6" t="n">
        <v>-2724662</v>
      </c>
    </row>
    <row r="22">
      <c r="A22" s="4" t="inlineStr">
        <is>
          <t>NET INCOME</t>
        </is>
      </c>
      <c r="C22" s="6" t="n">
        <v>8930378</v>
      </c>
      <c r="D22" s="6" t="n">
        <v>13716613</v>
      </c>
    </row>
    <row r="23">
      <c r="A23" s="3" t="inlineStr">
        <is>
          <t>OTHER COMPREHENSIVE INCOME (LOSS)</t>
        </is>
      </c>
    </row>
    <row r="24">
      <c r="A24" s="4" t="inlineStr">
        <is>
          <t>Foreign currency translation adjustment</t>
        </is>
      </c>
      <c r="C24" s="6" t="n">
        <v>2692896</v>
      </c>
      <c r="D24" s="6" t="n">
        <v>-844192</v>
      </c>
    </row>
    <row r="25">
      <c r="A25" s="4" t="inlineStr">
        <is>
          <t>COMPREHENSIVE INCOME</t>
        </is>
      </c>
      <c r="C25" s="5" t="n">
        <v>11623274</v>
      </c>
      <c r="D25" s="5" t="n">
        <v>12872421</v>
      </c>
    </row>
    <row r="26">
      <c r="A26" s="3" t="inlineStr">
        <is>
          <t>EARNINGS PER COMMON SHARE</t>
        </is>
      </c>
    </row>
    <row r="27">
      <c r="A27" s="4" t="inlineStr">
        <is>
          <t>Basic</t>
        </is>
      </c>
      <c r="C27" s="8" t="n">
        <v>0.31</v>
      </c>
      <c r="D27" s="8" t="n">
        <v>0.49</v>
      </c>
    </row>
    <row r="28">
      <c r="A28" s="4" t="inlineStr">
        <is>
          <t>Diluted</t>
        </is>
      </c>
      <c r="C28" s="8" t="n">
        <v>0.31</v>
      </c>
      <c r="D28" s="8" t="n">
        <v>0.49</v>
      </c>
    </row>
    <row r="29">
      <c r="A29" s="3" t="inlineStr">
        <is>
          <t>WEIGHTED AVERAGE NUMBER OF SHARES OUTSTANDING</t>
        </is>
      </c>
    </row>
    <row r="30">
      <c r="A30" s="4" t="inlineStr">
        <is>
          <t>Basic</t>
        </is>
      </c>
      <c r="B30" s="4" t="inlineStr">
        <is>
          <t>[1]</t>
        </is>
      </c>
      <c r="C30" s="6" t="n">
        <v>28774886</v>
      </c>
      <c r="D30" s="6" t="n">
        <v>28000000</v>
      </c>
    </row>
    <row r="31">
      <c r="A31" s="4" t="inlineStr">
        <is>
          <t>Diluted</t>
        </is>
      </c>
      <c r="B31" s="4" t="inlineStr">
        <is>
          <t>[1]</t>
        </is>
      </c>
      <c r="C31" s="6" t="n">
        <v>28985246</v>
      </c>
      <c r="D31" s="6" t="n">
        <v>28000000</v>
      </c>
    </row>
    <row r="32"/>
    <row r="33">
      <c r="A33" s="4" t="inlineStr">
        <is>
          <t>[1]</t>
        </is>
      </c>
      <c r="B33" s="4" t="inlineStr">
        <is>
          <t>Retrospectively restated for effect of recapitalization, see Note 1</t>
        </is>
      </c>
    </row>
  </sheetData>
  <mergeCells count="4">
    <mergeCell ref="A1:B2"/>
    <mergeCell ref="C1:D1"/>
    <mergeCell ref="A32:C32"/>
    <mergeCell ref="B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979999</v>
      </c>
      <c r="C4" s="5" t="n">
        <v>9792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t>
        </is>
      </c>
      <c r="B1" s="2" t="inlineStr">
        <is>
          <t>Dec. 31, 2020</t>
        </is>
      </c>
      <c r="C1" s="2" t="inlineStr">
        <is>
          <t>Dec. 31, 2019</t>
        </is>
      </c>
    </row>
    <row r="2">
      <c r="A2" s="4" t="inlineStr">
        <is>
          <t>Subtotal</t>
        </is>
      </c>
      <c r="B2" s="5" t="n">
        <v>16161237</v>
      </c>
      <c r="C2" s="5" t="n">
        <v>15147242</v>
      </c>
    </row>
    <row r="3">
      <c r="A3" s="4" t="inlineStr">
        <is>
          <t>Less: accumulated depreciation</t>
        </is>
      </c>
      <c r="B3" s="6" t="n">
        <v>-6670042</v>
      </c>
      <c r="C3" s="6" t="n">
        <v>-5279658</v>
      </c>
    </row>
    <row r="4">
      <c r="A4" s="4" t="inlineStr">
        <is>
          <t>Property, plant and equipment, net</t>
        </is>
      </c>
      <c r="B4" s="6" t="n">
        <v>9491195</v>
      </c>
      <c r="C4" s="6" t="n">
        <v>9867584</v>
      </c>
    </row>
    <row r="5">
      <c r="A5" s="4" t="inlineStr">
        <is>
          <t>Buildings [Member]</t>
        </is>
      </c>
    </row>
    <row r="6">
      <c r="A6" s="4" t="inlineStr">
        <is>
          <t>Subtotal</t>
        </is>
      </c>
      <c r="B6" s="6" t="n">
        <v>10330767</v>
      </c>
      <c r="C6" s="6" t="n">
        <v>9682590</v>
      </c>
    </row>
    <row r="7">
      <c r="A7" s="4" t="inlineStr">
        <is>
          <t>Machinery, Equipment and Furniture [Member]</t>
        </is>
      </c>
    </row>
    <row r="8">
      <c r="A8" s="4" t="inlineStr">
        <is>
          <t>Subtotal</t>
        </is>
      </c>
      <c r="B8" s="5" t="n">
        <v>5830470</v>
      </c>
      <c r="C8" s="5" t="n">
        <v>54646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76141</v>
      </c>
      <c r="C4" s="5" t="n">
        <v>586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 Schedule of Intangible Assets (Details) - USD ($)</t>
        </is>
      </c>
      <c r="B1" s="2" t="inlineStr">
        <is>
          <t>Dec. 31, 2020</t>
        </is>
      </c>
      <c r="C1" s="2" t="inlineStr">
        <is>
          <t>Dec. 31, 2019</t>
        </is>
      </c>
    </row>
    <row r="2">
      <c r="A2" s="4" t="inlineStr">
        <is>
          <t>Subtotal</t>
        </is>
      </c>
      <c r="B2" s="5" t="n">
        <v>1434134</v>
      </c>
      <c r="C2" s="5" t="n">
        <v>1344152</v>
      </c>
    </row>
    <row r="3">
      <c r="A3" s="4" t="inlineStr">
        <is>
          <t>Less: accumulated amortization Subtotal</t>
        </is>
      </c>
      <c r="B3" s="6" t="n">
        <v>-459438</v>
      </c>
      <c r="C3" s="6" t="n">
        <v>-355100</v>
      </c>
    </row>
    <row r="4">
      <c r="A4" s="4" t="inlineStr">
        <is>
          <t>Intangible assets, net</t>
        </is>
      </c>
      <c r="B4" s="6" t="n">
        <v>974696</v>
      </c>
      <c r="C4" s="6" t="n">
        <v>989052</v>
      </c>
    </row>
    <row r="5">
      <c r="A5" s="4" t="inlineStr">
        <is>
          <t>Patents [Member]</t>
        </is>
      </c>
    </row>
    <row r="6">
      <c r="A6" s="4" t="inlineStr">
        <is>
          <t>Subtotal</t>
        </is>
      </c>
      <c r="B6" s="6" t="n">
        <v>1016215</v>
      </c>
      <c r="C6" s="6" t="n">
        <v>952455</v>
      </c>
    </row>
    <row r="7">
      <c r="A7" s="4" t="inlineStr">
        <is>
          <t>Less: accumulated amortization Subtotal</t>
        </is>
      </c>
      <c r="B7" s="6" t="n">
        <v>-310393</v>
      </c>
      <c r="C7" s="6" t="n">
        <v>-234456</v>
      </c>
    </row>
    <row r="8">
      <c r="A8" s="4" t="inlineStr">
        <is>
          <t>Land Use Right [Member]</t>
        </is>
      </c>
    </row>
    <row r="9">
      <c r="A9" s="4" t="inlineStr">
        <is>
          <t>Subtotal</t>
        </is>
      </c>
      <c r="B9" s="6" t="n">
        <v>417919</v>
      </c>
      <c r="C9" s="6" t="n">
        <v>391697</v>
      </c>
    </row>
    <row r="10">
      <c r="A10" s="4" t="inlineStr">
        <is>
          <t>Less: accumulated amortization Subtotal</t>
        </is>
      </c>
      <c r="B10" s="5" t="n">
        <v>-149045</v>
      </c>
      <c r="C10" s="5" t="n">
        <v>-1206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Amortization Expense (Details) - USD ($)</t>
        </is>
      </c>
      <c r="B1" s="2" t="inlineStr">
        <is>
          <t>Dec. 31, 2020</t>
        </is>
      </c>
      <c r="C1" s="2" t="inlineStr">
        <is>
          <t>Dec. 31, 2019</t>
        </is>
      </c>
    </row>
    <row r="2">
      <c r="A2" s="3" t="inlineStr">
        <is>
          <t>Goodwill and Intangible Assets Disclosure [Abstract]</t>
        </is>
      </c>
    </row>
    <row r="3">
      <c r="A3" s="4" t="inlineStr">
        <is>
          <t>2021</t>
        </is>
      </c>
      <c r="B3" s="5" t="n">
        <v>55198</v>
      </c>
    </row>
    <row r="4">
      <c r="A4" s="4" t="inlineStr">
        <is>
          <t>2022</t>
        </is>
      </c>
      <c r="B4" s="6" t="n">
        <v>55198</v>
      </c>
    </row>
    <row r="5">
      <c r="A5" s="4" t="inlineStr">
        <is>
          <t>2023</t>
        </is>
      </c>
      <c r="B5" s="6" t="n">
        <v>55198</v>
      </c>
    </row>
    <row r="6">
      <c r="A6" s="4" t="inlineStr">
        <is>
          <t>2024</t>
        </is>
      </c>
      <c r="B6" s="6" t="n">
        <v>29043</v>
      </c>
    </row>
    <row r="7">
      <c r="A7" s="4" t="inlineStr">
        <is>
          <t>2025</t>
        </is>
      </c>
      <c r="B7" s="6" t="n">
        <v>20324</v>
      </c>
    </row>
    <row r="8">
      <c r="A8" s="4" t="inlineStr">
        <is>
          <t>Thereafter</t>
        </is>
      </c>
      <c r="B8" s="6" t="n">
        <v>759735</v>
      </c>
    </row>
    <row r="9">
      <c r="A9" s="4" t="inlineStr">
        <is>
          <t>Total expense</t>
        </is>
      </c>
      <c r="B9" s="5" t="n">
        <v>974696</v>
      </c>
      <c r="C9" s="5" t="n">
        <v>9890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Related Party Transactions (Details Narrative)</t>
        </is>
      </c>
      <c r="B1" s="2" t="inlineStr">
        <is>
          <t>Dec. 31, 2020</t>
        </is>
      </c>
    </row>
    <row r="2">
      <c r="A2" s="4" t="inlineStr">
        <is>
          <t>Mr. Guangde Cai [Member]</t>
        </is>
      </c>
    </row>
    <row r="3">
      <c r="A3" s="4" t="inlineStr">
        <is>
          <t>Ownership percentage</t>
        </is>
      </c>
      <c r="B3" s="4" t="inlineStr">
        <is>
          <t>9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63" customWidth="1" min="3" max="3"/>
    <col width="14" customWidth="1" min="4" max="4"/>
  </cols>
  <sheetData>
    <row r="1">
      <c r="A1" s="1" t="inlineStr">
        <is>
          <t>Related Party Transactions - Schedule of Related Party Transactions (Details) - USD ($)</t>
        </is>
      </c>
      <c r="C1" s="2" t="inlineStr">
        <is>
          <t>12 Months Ended</t>
        </is>
      </c>
    </row>
    <row r="2">
      <c r="C2" s="2" t="inlineStr">
        <is>
          <t>Dec. 31, 2020</t>
        </is>
      </c>
      <c r="D2" s="2" t="inlineStr">
        <is>
          <t>Dec. 31, 2019</t>
        </is>
      </c>
    </row>
    <row r="3">
      <c r="A3" s="4" t="inlineStr">
        <is>
          <t>Amounts due from related parties</t>
        </is>
      </c>
      <c r="C3" s="5" t="n">
        <v>76619</v>
      </c>
      <c r="D3" s="5" t="n">
        <v>71884</v>
      </c>
    </row>
    <row r="4">
      <c r="A4" s="4" t="inlineStr">
        <is>
          <t>Amounts due to related parties</t>
        </is>
      </c>
      <c r="C4" s="5" t="n">
        <v>529060</v>
      </c>
      <c r="D4" s="6" t="n">
        <v>5000803</v>
      </c>
    </row>
    <row r="5">
      <c r="A5" s="4" t="inlineStr">
        <is>
          <t>Meishan Vtouch Electronics Technology Co., Ltd. [Member]</t>
        </is>
      </c>
    </row>
    <row r="6">
      <c r="A6" s="4" t="inlineStr">
        <is>
          <t>Related party transaction relationship</t>
        </is>
      </c>
      <c r="C6" s="4" t="inlineStr">
        <is>
          <t>95% owned by Mr. Guangde Cai and 5% by Chengdu Wetouch</t>
        </is>
      </c>
    </row>
    <row r="7">
      <c r="A7" s="4" t="inlineStr">
        <is>
          <t>Amounts due to related parties</t>
        </is>
      </c>
      <c r="C7" s="5" t="n">
        <v>68402</v>
      </c>
    </row>
    <row r="8">
      <c r="A8" s="4" t="inlineStr">
        <is>
          <t>Meishan Vtouch Electronics Technology Co., Ltd. [Member] | Sichuan Wetouch [Member]</t>
        </is>
      </c>
    </row>
    <row r="9">
      <c r="A9" s="4" t="inlineStr">
        <is>
          <t>Revenues resulting from transactions with a related party</t>
        </is>
      </c>
      <c r="C9" s="4" t="inlineStr">
        <is>
          <t xml:space="preserve"> </t>
        </is>
      </c>
      <c r="D9" s="6" t="n">
        <v>184212</v>
      </c>
    </row>
    <row r="10">
      <c r="A10" s="4" t="inlineStr">
        <is>
          <t>Mr. Shengyong Li [Member]</t>
        </is>
      </c>
    </row>
    <row r="11">
      <c r="A11" s="4" t="inlineStr">
        <is>
          <t>Related party transaction relationship</t>
        </is>
      </c>
      <c r="C11" s="4" t="inlineStr">
        <is>
          <t>General Manager of Sichuan Wetouch</t>
        </is>
      </c>
    </row>
    <row r="12">
      <c r="A12" s="4" t="inlineStr">
        <is>
          <t>Amounts due from related parties</t>
        </is>
      </c>
      <c r="C12" s="4" t="inlineStr">
        <is>
          <t xml:space="preserve"> </t>
        </is>
      </c>
      <c r="D12" s="6" t="n">
        <v>72</v>
      </c>
    </row>
    <row r="13">
      <c r="A13" s="4" t="inlineStr">
        <is>
          <t>Vision Touch Technology AG [Member]</t>
        </is>
      </c>
    </row>
    <row r="14">
      <c r="A14" s="4" t="inlineStr">
        <is>
          <t>Related party transaction relationship</t>
        </is>
      </c>
      <c r="C14" s="4" t="inlineStr">
        <is>
          <t>100% owned by Mr. Yong Yang, Sales Director of Sichuan Wetouch</t>
        </is>
      </c>
    </row>
    <row r="15">
      <c r="A15" s="4" t="inlineStr">
        <is>
          <t>Amounts due from related parties</t>
        </is>
      </c>
      <c r="C15" s="5" t="n">
        <v>76619</v>
      </c>
      <c r="D15" s="6" t="n">
        <v>71812</v>
      </c>
    </row>
    <row r="16">
      <c r="A16" s="4" t="inlineStr">
        <is>
          <t>Chengdu Wetouch Technology Co., Ltd ("Chengdu Wetouch") [Member]</t>
        </is>
      </c>
    </row>
    <row r="17">
      <c r="A17" s="4" t="inlineStr">
        <is>
          <t>Related party transaction relationship</t>
        </is>
      </c>
      <c r="C17" s="4" t="inlineStr">
        <is>
          <t>94% owned by Mr. Guangde Cai &amp; 2% by Mr. Shengyong Li</t>
        </is>
      </c>
    </row>
    <row r="18">
      <c r="A18" s="4" t="inlineStr">
        <is>
          <t>Amounts due to related parties</t>
        </is>
      </c>
      <c r="C18" s="5" t="n">
        <v>134616</v>
      </c>
      <c r="D18" s="6" t="n">
        <v>121306</v>
      </c>
    </row>
    <row r="19">
      <c r="A19" s="4" t="inlineStr">
        <is>
          <t>Meishan Wetouch Electronics Technology Co., Ltd. ("Meishan Wetouch") [Member]</t>
        </is>
      </c>
    </row>
    <row r="20">
      <c r="A20" s="4" t="inlineStr">
        <is>
          <t>Amounts due to related parties</t>
        </is>
      </c>
      <c r="D20" s="6" t="n">
        <v>397947</v>
      </c>
    </row>
    <row r="21">
      <c r="A21" s="4" t="inlineStr">
        <is>
          <t>Australia Vtouch Technolody Co., Ltd. [Member]</t>
        </is>
      </c>
    </row>
    <row r="22">
      <c r="A22" s="4" t="inlineStr">
        <is>
          <t>Related party transaction relationship</t>
        </is>
      </c>
      <c r="B22" s="4" t="inlineStr">
        <is>
          <t>[1]</t>
        </is>
      </c>
      <c r="C22" s="4" t="inlineStr">
        <is>
          <t xml:space="preserve"> 35.36% owned by Mr. Guangde Cai</t>
        </is>
      </c>
    </row>
    <row r="23">
      <c r="A23" s="4" t="inlineStr">
        <is>
          <t>Amounts due to related parties</t>
        </is>
      </c>
      <c r="B23" s="4" t="inlineStr">
        <is>
          <t>[1]</t>
        </is>
      </c>
      <c r="C23" s="4" t="inlineStr">
        <is>
          <t xml:space="preserve"> </t>
        </is>
      </c>
      <c r="D23" s="6" t="n">
        <v>4233949</v>
      </c>
    </row>
    <row r="24">
      <c r="A24" s="4" t="inlineStr">
        <is>
          <t>Mr. Guangde Cai [Member]</t>
        </is>
      </c>
    </row>
    <row r="25">
      <c r="A25" s="4" t="inlineStr">
        <is>
          <t>Related party transaction relationship</t>
        </is>
      </c>
      <c r="C25" s="4" t="inlineStr">
        <is>
          <t>Chairman and CEO of the Company</t>
        </is>
      </c>
    </row>
    <row r="26">
      <c r="A26" s="4" t="inlineStr">
        <is>
          <t>Amounts due to related parties</t>
        </is>
      </c>
      <c r="C26" s="5" t="n">
        <v>326043</v>
      </c>
      <c r="D26" s="6" t="n">
        <v>215031</v>
      </c>
    </row>
    <row r="27">
      <c r="A27" s="4" t="inlineStr">
        <is>
          <t>Mr. Guangde Cai/Ms. Jiaying Cai/Mr. Shenyong Li [Member]</t>
        </is>
      </c>
    </row>
    <row r="28">
      <c r="A28" s="4" t="inlineStr">
        <is>
          <t>Related party transaction relationship</t>
        </is>
      </c>
      <c r="B28" s="4" t="inlineStr">
        <is>
          <t>[2]</t>
        </is>
      </c>
      <c r="C28" s="4" t="inlineStr">
        <is>
          <t>.</t>
        </is>
      </c>
    </row>
    <row r="29">
      <c r="A29" s="4" t="inlineStr">
        <is>
          <t>Amounts due to related parties</t>
        </is>
      </c>
      <c r="B29" s="4" t="inlineStr">
        <is>
          <t>[2]</t>
        </is>
      </c>
      <c r="C29" s="4" t="inlineStr">
        <is>
          <t xml:space="preserve"> </t>
        </is>
      </c>
      <c r="D29" s="4" t="inlineStr">
        <is>
          <t xml:space="preserve"> </t>
        </is>
      </c>
    </row>
    <row r="30">
      <c r="A30" s="4" t="inlineStr">
        <is>
          <t>Mr. Yong Yang [Member]</t>
        </is>
      </c>
    </row>
    <row r="31">
      <c r="A31" s="4" t="inlineStr">
        <is>
          <t>Related party transaction relationship</t>
        </is>
      </c>
      <c r="C31" s="4" t="inlineStr">
        <is>
          <t>Sales Director of Sichuan Wetouch</t>
        </is>
      </c>
    </row>
    <row r="32">
      <c r="A32" s="4" t="inlineStr">
        <is>
          <t>Amounts due to related parties</t>
        </is>
      </c>
      <c r="C32" s="4" t="inlineStr">
        <is>
          <t xml:space="preserve"> </t>
        </is>
      </c>
      <c r="D32" s="5" t="n">
        <v>32570</v>
      </c>
    </row>
    <row r="33"/>
    <row r="34">
      <c r="A34" s="4" t="inlineStr">
        <is>
          <t>[1]</t>
        </is>
      </c>
      <c r="B34" s="4" t="inlineStr">
        <is>
          <t>On November 24, 2020, the Company repaid in full RMB29.5 million (equivalent to US$4.2 million) including RMB11.9 million (equivalent to US$1.8 million) interest expenses at 8% per annum,  provided by nine shareholders of Australian Vtouch Technology Co., Ltd, a related party for the working capital purposes.</t>
        </is>
      </c>
    </row>
    <row r="35">
      <c r="A35" s="4" t="inlineStr">
        <is>
          <t>[2]</t>
        </is>
      </c>
      <c r="B35" s="4" t="inlineStr">
        <is>
          <t>For the year ended December 31, 2018, Sichuan Wetouch owed Mr. Guangde Cai, daughter of Mr. Guangde Cai, Ms. Jiaying Cai and Mr. Shengyong Li, the related parties of the Company, a total amount of approximately $14,000,000 (equivalent to RMB93.5M). On July 19, 2016, pursuant to a share transfer agreement, HK Wetouch acquired 100% of Sichuan Wetouch with advances from Mr. Guangde Cai, Ms. Jiaying Cai and Mr. Shengyong Li in the total amount of approximately $14,000,000 (equivalent to RMB93.5 million). These advances were unsecured and non-interest bearing and due on demand. On September 30, 2019, Sichuan Wetouch made full repayment of the $14,000,000 to Mr. Guangde Cai, Ms. Jiaying Cai and Mr. Shengyong Li, respectively.</t>
        </is>
      </c>
    </row>
  </sheetData>
  <mergeCells count="5">
    <mergeCell ref="A1:B2"/>
    <mergeCell ref="C1:D1"/>
    <mergeCell ref="A33:C33"/>
    <mergeCell ref="B34:C34"/>
    <mergeCell ref="B35:C3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Transactions - Schedule of Related Party Transactions (Details) (Parenthetical)</t>
        </is>
      </c>
      <c r="B1" s="2" t="inlineStr">
        <is>
          <t>Nov. 24, 2020USD ($)</t>
        </is>
      </c>
      <c r="C1" s="2" t="inlineStr">
        <is>
          <t>Nov. 24, 2020CNY (¥)</t>
        </is>
      </c>
      <c r="D1" s="2" t="inlineStr">
        <is>
          <t>Sep. 30, 2019USD ($)</t>
        </is>
      </c>
      <c r="E1" s="2" t="inlineStr">
        <is>
          <t>Dec. 31, 2018USD ($)</t>
        </is>
      </c>
      <c r="F1" s="2" t="inlineStr">
        <is>
          <t>Dec. 31, 2018CNY (¥)</t>
        </is>
      </c>
      <c r="G1" s="2" t="inlineStr">
        <is>
          <t>Jul. 19, 2016USD ($)</t>
        </is>
      </c>
      <c r="H1" s="2" t="inlineStr">
        <is>
          <t>Jul. 19, 2016CNY (¥)</t>
        </is>
      </c>
    </row>
    <row r="2">
      <c r="A2" s="4" t="inlineStr">
        <is>
          <t>Australia Vtouch Technolody Co., Ltd. [Member]</t>
        </is>
      </c>
    </row>
    <row r="3">
      <c r="A3" s="4" t="inlineStr">
        <is>
          <t>Repayment of debt</t>
        </is>
      </c>
      <c r="B3" s="5" t="n">
        <v>4200000</v>
      </c>
    </row>
    <row r="4">
      <c r="A4" s="4" t="inlineStr">
        <is>
          <t>Debt interest</t>
        </is>
      </c>
      <c r="B4" s="5" t="n">
        <v>1800000</v>
      </c>
    </row>
    <row r="5">
      <c r="A5" s="4" t="inlineStr">
        <is>
          <t>Rate of interest expenses</t>
        </is>
      </c>
      <c r="B5" s="4" t="inlineStr">
        <is>
          <t>8.00%</t>
        </is>
      </c>
      <c r="C5" s="4" t="inlineStr">
        <is>
          <t>8.00%</t>
        </is>
      </c>
    </row>
    <row r="6">
      <c r="A6" s="4" t="inlineStr">
        <is>
          <t>Sichuan Wetouch [Member]</t>
        </is>
      </c>
    </row>
    <row r="7">
      <c r="A7" s="4" t="inlineStr">
        <is>
          <t>Repayment of debt</t>
        </is>
      </c>
      <c r="D7" s="5" t="n">
        <v>14000000</v>
      </c>
    </row>
    <row r="8">
      <c r="A8" s="4" t="inlineStr">
        <is>
          <t>Amounts due to related parties</t>
        </is>
      </c>
      <c r="E8" s="5" t="n">
        <v>14000000</v>
      </c>
    </row>
    <row r="9">
      <c r="A9" s="4" t="inlineStr">
        <is>
          <t>HK Wetouch [Member] | Share Transfer Agreement [Member]</t>
        </is>
      </c>
    </row>
    <row r="10">
      <c r="A10" s="4" t="inlineStr">
        <is>
          <t>Amounts due to related parties</t>
        </is>
      </c>
      <c r="G10" s="5" t="n">
        <v>14000000</v>
      </c>
    </row>
    <row r="11">
      <c r="A11" s="4" t="inlineStr">
        <is>
          <t>Ownership percentage</t>
        </is>
      </c>
      <c r="G11" s="4" t="inlineStr">
        <is>
          <t>100.00%</t>
        </is>
      </c>
      <c r="H11" s="4" t="inlineStr">
        <is>
          <t>100.00%</t>
        </is>
      </c>
    </row>
    <row r="12">
      <c r="A12" s="4" t="inlineStr">
        <is>
          <t>RMB [Member] | Sichuan Wetouch [Member]</t>
        </is>
      </c>
    </row>
    <row r="13">
      <c r="A13" s="4" t="inlineStr">
        <is>
          <t>Amounts due to related parties | ¥</t>
        </is>
      </c>
      <c r="F13" s="10" t="n">
        <v>93500000</v>
      </c>
    </row>
    <row r="14">
      <c r="A14" s="4" t="inlineStr">
        <is>
          <t>RMB [Member] | HK Wetouch [Member] | Share Transfer Agreement [Member]</t>
        </is>
      </c>
    </row>
    <row r="15">
      <c r="A15" s="4" t="inlineStr">
        <is>
          <t>Amounts due to related parties | ¥</t>
        </is>
      </c>
      <c r="H15" s="10" t="n">
        <v>93500000</v>
      </c>
    </row>
    <row r="16">
      <c r="A16" s="4" t="inlineStr">
        <is>
          <t>Mr. Guangde Cai, Ms. Guanying Cai and Mr. Shengyong Li [Member] | RMB [Member]</t>
        </is>
      </c>
    </row>
    <row r="17">
      <c r="A17" s="4" t="inlineStr">
        <is>
          <t>Repayment of debt | ¥</t>
        </is>
      </c>
      <c r="C17" s="10" t="n">
        <v>29500000</v>
      </c>
    </row>
    <row r="18">
      <c r="A18" s="4" t="inlineStr">
        <is>
          <t>Debt interest | ¥</t>
        </is>
      </c>
      <c r="C18" s="10" t="n">
        <v>119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5" customWidth="1" min="1" max="1"/>
    <col width="14" customWidth="1" min="2" max="2"/>
    <col width="14" customWidth="1" min="3" max="3"/>
    <col width="80" customWidth="1" min="4" max="4"/>
    <col width="14" customWidth="1" min="5" max="5"/>
    <col width="14" customWidth="1" min="6" max="6"/>
  </cols>
  <sheetData>
    <row r="1">
      <c r="A1" s="1" t="inlineStr">
        <is>
          <t>Income Taxes (Details Narrative) - USD ($)</t>
        </is>
      </c>
      <c r="B1" s="2" t="inlineStr">
        <is>
          <t>Oct. 22, 2017</t>
        </is>
      </c>
      <c r="C1" s="2" t="inlineStr">
        <is>
          <t>Jan. 01, 2008</t>
        </is>
      </c>
      <c r="D1" s="2" t="inlineStr">
        <is>
          <t>Dec. 31, 2020</t>
        </is>
      </c>
      <c r="E1" s="2" t="inlineStr">
        <is>
          <t>Dec. 31, 2019</t>
        </is>
      </c>
      <c r="F1" s="2" t="inlineStr">
        <is>
          <t>Dec. 31, 2018</t>
        </is>
      </c>
    </row>
    <row r="2">
      <c r="A2" s="4" t="inlineStr">
        <is>
          <t>Income tax rate</t>
        </is>
      </c>
      <c r="D2" s="4" t="inlineStr">
        <is>
          <t>16.60%</t>
        </is>
      </c>
      <c r="E2" s="4" t="inlineStr">
        <is>
          <t>14.80%</t>
        </is>
      </c>
      <c r="F2" s="4" t="inlineStr">
        <is>
          <t>21.00%</t>
        </is>
      </c>
    </row>
    <row r="3">
      <c r="A3" s="4" t="inlineStr">
        <is>
          <t>Provision for income tax</t>
        </is>
      </c>
      <c r="D3" s="5" t="n">
        <v>1549333</v>
      </c>
      <c r="E3" s="5" t="n">
        <v>2724662</v>
      </c>
    </row>
    <row r="4">
      <c r="A4" s="4" t="inlineStr">
        <is>
          <t>Statutory income tax</t>
        </is>
      </c>
      <c r="B4" s="4" t="inlineStr">
        <is>
          <t>34.00%</t>
        </is>
      </c>
      <c r="D4" s="4" t="inlineStr">
        <is>
          <t>25.00%</t>
        </is>
      </c>
      <c r="E4" s="4" t="inlineStr">
        <is>
          <t>25.00%</t>
        </is>
      </c>
    </row>
    <row r="5">
      <c r="A5" s="4" t="inlineStr">
        <is>
          <t>Deferred tax assets</t>
        </is>
      </c>
      <c r="D5" s="4" t="inlineStr">
        <is>
          <t xml:space="preserve"> </t>
        </is>
      </c>
      <c r="E5" s="4" t="inlineStr">
        <is>
          <t xml:space="preserve"> </t>
        </is>
      </c>
    </row>
    <row r="6">
      <c r="A6" s="4" t="inlineStr">
        <is>
          <t>Corporate Income Tax [Member]</t>
        </is>
      </c>
    </row>
    <row r="7">
      <c r="A7" s="4" t="inlineStr">
        <is>
          <t>Income tax description</t>
        </is>
      </c>
      <c r="D7" s="4" t="inlineStr">
        <is>
          <t>The CIT Law and its implementation rules impose a withholding income tax at 10%, unless reduced by a tax treaty or arrangement, on the amount of dividends distributed by a PRC-resident enterprise to its immediate holding company outside the PRC that are related to earnings accumulated beginning on January 1, 2008.</t>
        </is>
      </c>
    </row>
    <row r="8">
      <c r="A8" s="4" t="inlineStr">
        <is>
          <t>Sichuan Wetouch Technology Co. Ltd. [Member]</t>
        </is>
      </c>
    </row>
    <row r="9">
      <c r="A9" s="4" t="inlineStr">
        <is>
          <t>Income tax description</t>
        </is>
      </c>
      <c r="D9" s="4" t="inlineStr">
        <is>
          <t>On October 21, 2020, Sichuan Wetouch was granted on a case-by-case basis by Sichuan Provincial government as preferential tax treatment High and New Technology Enterprises ("HNTEs"), entitled to a reduced income tax rate of 15% beginning October 21, 2020 till October 20, 2023.</t>
        </is>
      </c>
    </row>
    <row r="10">
      <c r="A10" s="4" t="inlineStr">
        <is>
          <t>Hong Kong [Member]</t>
        </is>
      </c>
    </row>
    <row r="11">
      <c r="A11" s="4" t="inlineStr">
        <is>
          <t>Income tax rate</t>
        </is>
      </c>
      <c r="D11" s="4" t="inlineStr">
        <is>
          <t>16.50%</t>
        </is>
      </c>
    </row>
    <row r="12">
      <c r="A12" s="4" t="inlineStr">
        <is>
          <t>Provision for income tax</t>
        </is>
      </c>
      <c r="D12" s="4" t="inlineStr">
        <is>
          <t xml:space="preserve"> </t>
        </is>
      </c>
      <c r="E12" s="4" t="inlineStr">
        <is>
          <t xml:space="preserve"> </t>
        </is>
      </c>
    </row>
    <row r="13">
      <c r="A13" s="4" t="inlineStr">
        <is>
          <t>PRC [Member]</t>
        </is>
      </c>
    </row>
    <row r="14">
      <c r="A14" s="4" t="inlineStr">
        <is>
          <t>Statutory income tax</t>
        </is>
      </c>
      <c r="C14" s="4" t="inlineStr">
        <is>
          <t>25.00%</t>
        </is>
      </c>
    </row>
    <row r="15">
      <c r="A15" s="4" t="inlineStr">
        <is>
          <t>Income tax description</t>
        </is>
      </c>
      <c r="D15" s="4" t="inlineStr">
        <is>
          <t>Under PRC CIT Law, domestic enterprises and Foreign Investment Enterprises ("FIEs") are usually subject to a unified 25% enterprise income tax rate while preferential tax rates, tax holidays and even tax exemption may be granted on a case-by-case basis by local government as preferential tax treatment to High and New Technology Enterprises ("HNTEs"). Under this preferential tax treatment, HNTEs are entitled to an income tax rate of 15%, subject to a requirement that they re-apply for their HNTE status every three years. Pursuant to an approval from the local tax authority in October 2017, Sichuan Wetouch became a qualified enterprise located in the western region of the PRC, which entitled it to a preferential income tax rate of 15% from October 11, 2017 to October 11, 202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Income Tax Provision (benefit) (Details) - USD ($)</t>
        </is>
      </c>
      <c r="B1" s="2" t="inlineStr">
        <is>
          <t>12 Months Ended</t>
        </is>
      </c>
    </row>
    <row r="2">
      <c r="B2" s="2" t="inlineStr">
        <is>
          <t>Dec. 31, 2020</t>
        </is>
      </c>
      <c r="C2" s="2" t="inlineStr">
        <is>
          <t>Dec. 31, 2019</t>
        </is>
      </c>
    </row>
    <row r="3">
      <c r="A3" s="4" t="inlineStr">
        <is>
          <t>Current tax provision</t>
        </is>
      </c>
      <c r="B3" s="5" t="n">
        <v>1549333</v>
      </c>
      <c r="C3" s="5" t="n">
        <v>2724662</v>
      </c>
    </row>
    <row r="4">
      <c r="A4" s="4" t="inlineStr">
        <is>
          <t>Deferred tax provision</t>
        </is>
      </c>
      <c r="B4" s="4" t="inlineStr">
        <is>
          <t xml:space="preserve"> </t>
        </is>
      </c>
      <c r="C4" s="4" t="inlineStr">
        <is>
          <t xml:space="preserve"> </t>
        </is>
      </c>
    </row>
    <row r="5">
      <c r="A5" s="4" t="inlineStr">
        <is>
          <t>Income tax provision</t>
        </is>
      </c>
      <c r="B5" s="6" t="n">
        <v>1549333</v>
      </c>
      <c r="C5" s="6" t="n">
        <v>2724662</v>
      </c>
    </row>
    <row r="6">
      <c r="A6" s="4" t="inlineStr">
        <is>
          <t>Hong Kong Wetouch Electronics Technology Limited [Member]</t>
        </is>
      </c>
    </row>
    <row r="7">
      <c r="A7" s="4" t="inlineStr">
        <is>
          <t>Current tax provision</t>
        </is>
      </c>
      <c r="C7" s="6" t="n">
        <v>2724662</v>
      </c>
    </row>
    <row r="8">
      <c r="A8" s="4" t="inlineStr">
        <is>
          <t>Deferred tax provision</t>
        </is>
      </c>
      <c r="C8" s="4" t="inlineStr">
        <is>
          <t xml:space="preserve"> </t>
        </is>
      </c>
    </row>
    <row r="9">
      <c r="A9" s="4" t="inlineStr">
        <is>
          <t>Income tax provision</t>
        </is>
      </c>
      <c r="C9" s="6" t="n">
        <v>2724662</v>
      </c>
    </row>
    <row r="10">
      <c r="A10" s="4" t="inlineStr">
        <is>
          <t>Hong Kong [Member]</t>
        </is>
      </c>
    </row>
    <row r="11">
      <c r="A11" s="4" t="inlineStr">
        <is>
          <t>Current tax provision</t>
        </is>
      </c>
      <c r="B11" s="4" t="inlineStr">
        <is>
          <t xml:space="preserve"> </t>
        </is>
      </c>
      <c r="C11" s="4" t="inlineStr">
        <is>
          <t xml:space="preserve"> </t>
        </is>
      </c>
    </row>
    <row r="12">
      <c r="A12" s="4" t="inlineStr">
        <is>
          <t>Deferred tax provision</t>
        </is>
      </c>
      <c r="B12" s="4" t="inlineStr">
        <is>
          <t xml:space="preserve"> </t>
        </is>
      </c>
      <c r="C12" s="4" t="inlineStr">
        <is>
          <t xml:space="preserve"> </t>
        </is>
      </c>
    </row>
    <row r="13">
      <c r="A13" s="4" t="inlineStr">
        <is>
          <t>Income tax provision</t>
        </is>
      </c>
      <c r="B13" s="4" t="inlineStr">
        <is>
          <t xml:space="preserve"> </t>
        </is>
      </c>
      <c r="C13" s="4" t="inlineStr">
        <is>
          <t xml:space="preserve"> </t>
        </is>
      </c>
    </row>
    <row r="14">
      <c r="A14" s="4" t="inlineStr">
        <is>
          <t>China [Member]</t>
        </is>
      </c>
    </row>
    <row r="15">
      <c r="A15" s="4" t="inlineStr">
        <is>
          <t>Current tax provision</t>
        </is>
      </c>
      <c r="B15" s="6" t="n">
        <v>1549333</v>
      </c>
    </row>
    <row r="16">
      <c r="A16" s="4" t="inlineStr">
        <is>
          <t>Deferred tax provision</t>
        </is>
      </c>
      <c r="B16" s="4" t="inlineStr">
        <is>
          <t xml:space="preserve"> </t>
        </is>
      </c>
    </row>
    <row r="17">
      <c r="A17" s="4" t="inlineStr">
        <is>
          <t>Income tax provision</t>
        </is>
      </c>
      <c r="B17" s="5" t="n">
        <v>15493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9" customWidth="1" min="1" max="1"/>
    <col width="68" customWidth="1" min="2" max="2"/>
    <col width="42" customWidth="1" min="3" max="3"/>
    <col width="36" customWidth="1" min="4" max="4"/>
    <col width="27" customWidth="1" min="5" max="5"/>
    <col width="27" customWidth="1" min="6" max="6"/>
    <col width="46" customWidth="1" min="7" max="7"/>
    <col width="13" customWidth="1" min="8" max="8"/>
  </cols>
  <sheetData>
    <row r="1">
      <c r="A1" s="1" t="inlineStr">
        <is>
          <t>Consolidated Statements of Changes in Stockholders' Equity - USD ($)</t>
        </is>
      </c>
      <c r="C1" s="2" t="inlineStr">
        <is>
          <t>Common Stock at Par value $0.001 [Member]</t>
        </is>
      </c>
      <c r="D1" s="2" t="inlineStr">
        <is>
          <t>Additional Paid-In Capital [Member]</t>
        </is>
      </c>
      <c r="E1" s="2" t="inlineStr">
        <is>
          <t>Statutory Reserve [Member]</t>
        </is>
      </c>
      <c r="F1" s="2" t="inlineStr">
        <is>
          <t>Retained Earnings [Member]</t>
        </is>
      </c>
      <c r="G1" s="2" t="inlineStr">
        <is>
          <t>Accumulated Other Comprehensive Income / Loss</t>
        </is>
      </c>
      <c r="H1" s="2" t="inlineStr">
        <is>
          <t>Total</t>
        </is>
      </c>
    </row>
    <row r="2">
      <c r="A2" s="4" t="inlineStr">
        <is>
          <t>Balance at Dec. 31, 2018</t>
        </is>
      </c>
      <c r="B2" s="4" t="inlineStr">
        <is>
          <t>[1]</t>
        </is>
      </c>
      <c r="C2" s="5" t="n">
        <v>28000</v>
      </c>
      <c r="D2" s="5" t="n">
        <v>14034</v>
      </c>
      <c r="E2" s="5" t="n">
        <v>288045</v>
      </c>
      <c r="F2" s="5" t="n">
        <v>19356405</v>
      </c>
      <c r="G2" s="5" t="n">
        <v>-890796</v>
      </c>
      <c r="H2" s="5" t="n">
        <v>18795688</v>
      </c>
    </row>
    <row r="3">
      <c r="A3" s="4" t="inlineStr">
        <is>
          <t>Balance, shares at Dec. 31, 2018</t>
        </is>
      </c>
      <c r="B3" s="4" t="inlineStr">
        <is>
          <t>[1]</t>
        </is>
      </c>
      <c r="C3" s="6" t="n">
        <v>28000000</v>
      </c>
    </row>
    <row r="4">
      <c r="A4" s="4" t="inlineStr">
        <is>
          <t>Appropriation to statutory reserve</t>
        </is>
      </c>
      <c r="C4" s="4" t="inlineStr">
        <is>
          <t xml:space="preserve"> </t>
        </is>
      </c>
      <c r="D4" s="4" t="inlineStr">
        <is>
          <t xml:space="preserve"> </t>
        </is>
      </c>
      <c r="E4" s="6" t="n">
        <v>1715524</v>
      </c>
      <c r="F4" s="6" t="n">
        <v>-1715524</v>
      </c>
      <c r="G4" s="4" t="inlineStr">
        <is>
          <t xml:space="preserve"> </t>
        </is>
      </c>
      <c r="H4" s="4" t="inlineStr">
        <is>
          <t xml:space="preserve"> </t>
        </is>
      </c>
    </row>
    <row r="5">
      <c r="A5" s="4" t="inlineStr">
        <is>
          <t>Net income</t>
        </is>
      </c>
      <c r="C5" s="4" t="inlineStr">
        <is>
          <t xml:space="preserve"> </t>
        </is>
      </c>
      <c r="D5" s="4" t="inlineStr">
        <is>
          <t xml:space="preserve"> </t>
        </is>
      </c>
      <c r="E5" s="4" t="inlineStr">
        <is>
          <t xml:space="preserve"> </t>
        </is>
      </c>
      <c r="F5" s="6" t="n">
        <v>13716613</v>
      </c>
      <c r="G5" s="4" t="inlineStr">
        <is>
          <t xml:space="preserve"> </t>
        </is>
      </c>
      <c r="H5" s="6" t="n">
        <v>13716613</v>
      </c>
    </row>
    <row r="6">
      <c r="A6" s="4" t="inlineStr">
        <is>
          <t>Foreign currency translation adjustment</t>
        </is>
      </c>
      <c r="C6" s="4" t="inlineStr">
        <is>
          <t xml:space="preserve"> </t>
        </is>
      </c>
      <c r="D6" s="4" t="inlineStr">
        <is>
          <t xml:space="preserve"> </t>
        </is>
      </c>
      <c r="E6" s="4" t="inlineStr">
        <is>
          <t xml:space="preserve"> </t>
        </is>
      </c>
      <c r="F6" s="4" t="inlineStr">
        <is>
          <t xml:space="preserve"> </t>
        </is>
      </c>
      <c r="G6" s="6" t="n">
        <v>-844192</v>
      </c>
      <c r="H6" s="6" t="n">
        <v>-844192</v>
      </c>
    </row>
    <row r="7">
      <c r="A7" s="4" t="inlineStr">
        <is>
          <t>Balance at Dec. 31, 2019</t>
        </is>
      </c>
      <c r="B7" s="4" t="inlineStr">
        <is>
          <t>[1]</t>
        </is>
      </c>
      <c r="C7" s="5" t="n">
        <v>28000</v>
      </c>
      <c r="D7" s="6" t="n">
        <v>14034</v>
      </c>
      <c r="E7" s="6" t="n">
        <v>2003569</v>
      </c>
      <c r="F7" s="6" t="n">
        <v>31357494</v>
      </c>
      <c r="G7" s="6" t="n">
        <v>-1734988</v>
      </c>
      <c r="H7" s="6" t="n">
        <v>31668109</v>
      </c>
    </row>
    <row r="8">
      <c r="A8" s="4" t="inlineStr">
        <is>
          <t>Balance, shares at Dec. 31, 2019</t>
        </is>
      </c>
      <c r="B8" s="4" t="inlineStr">
        <is>
          <t>[1]</t>
        </is>
      </c>
      <c r="C8" s="6" t="n">
        <v>28000000</v>
      </c>
    </row>
    <row r="9">
      <c r="A9" s="4" t="inlineStr">
        <is>
          <t>Recapitalization -10/9/2020</t>
        </is>
      </c>
      <c r="C9" s="5" t="n">
        <v>3396</v>
      </c>
      <c r="D9" s="5" t="n">
        <v>-5355</v>
      </c>
      <c r="E9" s="4" t="inlineStr">
        <is>
          <t xml:space="preserve"> </t>
        </is>
      </c>
      <c r="F9" s="4" t="inlineStr">
        <is>
          <t xml:space="preserve"> </t>
        </is>
      </c>
      <c r="G9" s="4" t="inlineStr">
        <is>
          <t xml:space="preserve"> </t>
        </is>
      </c>
      <c r="H9" s="5" t="n">
        <v>-1959</v>
      </c>
    </row>
    <row r="10">
      <c r="A10" s="4" t="inlineStr">
        <is>
          <t>Recapitalization -10/9/2020, shares</t>
        </is>
      </c>
      <c r="C10" s="6" t="n">
        <v>3396394</v>
      </c>
    </row>
    <row r="11">
      <c r="A11" s="4" t="inlineStr">
        <is>
          <t>Fraction shares issued due to stock split</t>
        </is>
      </c>
      <c r="C11" s="6" t="n">
        <v>1</v>
      </c>
      <c r="D11" s="6" t="n">
        <v>-1</v>
      </c>
      <c r="E11" s="4" t="inlineStr">
        <is>
          <t xml:space="preserve"> </t>
        </is>
      </c>
      <c r="F11" s="4" t="inlineStr">
        <is>
          <t xml:space="preserve"> </t>
        </is>
      </c>
      <c r="G11" s="4" t="inlineStr">
        <is>
          <t xml:space="preserve"> </t>
        </is>
      </c>
      <c r="H11" s="4" t="inlineStr">
        <is>
          <t xml:space="preserve"> </t>
        </is>
      </c>
    </row>
    <row r="12">
      <c r="A12" s="4" t="inlineStr">
        <is>
          <t>Fraction shares issued due to stock split, shares</t>
        </is>
      </c>
      <c r="C12" s="6" t="n">
        <v>689</v>
      </c>
    </row>
    <row r="13">
      <c r="A13" s="4" t="inlineStr">
        <is>
          <t>Appropriation to statutory reserve</t>
        </is>
      </c>
      <c r="C13" s="4" t="inlineStr">
        <is>
          <t xml:space="preserve"> </t>
        </is>
      </c>
      <c r="D13" s="4" t="inlineStr">
        <is>
          <t xml:space="preserve"> </t>
        </is>
      </c>
      <c r="E13" s="5" t="n">
        <v>1058590</v>
      </c>
      <c r="F13" s="5" t="n">
        <v>-1058590</v>
      </c>
      <c r="G13" s="4" t="inlineStr">
        <is>
          <t xml:space="preserve"> </t>
        </is>
      </c>
      <c r="H13" s="4" t="inlineStr">
        <is>
          <t xml:space="preserve"> </t>
        </is>
      </c>
    </row>
    <row r="14">
      <c r="A14" s="4" t="inlineStr">
        <is>
          <t>Share-based compensation</t>
        </is>
      </c>
      <c r="C14" s="5" t="n">
        <v>104</v>
      </c>
      <c r="D14" s="6" t="n">
        <v>1064254</v>
      </c>
      <c r="E14" s="4" t="inlineStr">
        <is>
          <t xml:space="preserve"> </t>
        </is>
      </c>
      <c r="F14" s="4" t="inlineStr">
        <is>
          <t xml:space="preserve"> </t>
        </is>
      </c>
      <c r="G14" s="4" t="inlineStr">
        <is>
          <t xml:space="preserve"> </t>
        </is>
      </c>
      <c r="H14" s="6" t="n">
        <v>1064358</v>
      </c>
    </row>
    <row r="15">
      <c r="A15" s="4" t="inlineStr">
        <is>
          <t>Share-based compensation, shares</t>
        </is>
      </c>
      <c r="C15" s="6" t="n">
        <v>103610</v>
      </c>
    </row>
    <row r="16">
      <c r="A16" s="4" t="inlineStr">
        <is>
          <t>Net income</t>
        </is>
      </c>
      <c r="C16" s="4" t="inlineStr">
        <is>
          <t xml:space="preserve"> </t>
        </is>
      </c>
      <c r="D16" s="4" t="inlineStr">
        <is>
          <t xml:space="preserve"> </t>
        </is>
      </c>
      <c r="E16" s="4" t="inlineStr">
        <is>
          <t xml:space="preserve"> </t>
        </is>
      </c>
      <c r="F16" s="6" t="n">
        <v>8930378</v>
      </c>
      <c r="G16" s="4" t="inlineStr">
        <is>
          <t xml:space="preserve"> </t>
        </is>
      </c>
      <c r="H16" s="6" t="n">
        <v>8930378</v>
      </c>
    </row>
    <row r="17">
      <c r="A17" s="4" t="inlineStr">
        <is>
          <t>Foreign currency translation adjustment</t>
        </is>
      </c>
      <c r="C17" s="4" t="inlineStr">
        <is>
          <t xml:space="preserve"> </t>
        </is>
      </c>
      <c r="D17" s="4" t="inlineStr">
        <is>
          <t xml:space="preserve"> </t>
        </is>
      </c>
      <c r="E17" s="4" t="inlineStr">
        <is>
          <t xml:space="preserve"> </t>
        </is>
      </c>
      <c r="F17" s="4" t="inlineStr">
        <is>
          <t xml:space="preserve"> </t>
        </is>
      </c>
      <c r="G17" s="6" t="n">
        <v>2692896</v>
      </c>
      <c r="H17" s="6" t="n">
        <v>2692896</v>
      </c>
    </row>
    <row r="18">
      <c r="A18" s="4" t="inlineStr">
        <is>
          <t>Balance at Dec. 31, 2020</t>
        </is>
      </c>
      <c r="C18" s="5" t="n">
        <v>31501</v>
      </c>
      <c r="D18" s="5" t="n">
        <v>1072932</v>
      </c>
      <c r="E18" s="5" t="n">
        <v>3062159</v>
      </c>
      <c r="F18" s="5" t="n">
        <v>39229282</v>
      </c>
      <c r="G18" s="5" t="n">
        <v>957908</v>
      </c>
      <c r="H18" s="5" t="n">
        <v>44353782</v>
      </c>
    </row>
    <row r="19">
      <c r="A19" s="4" t="inlineStr">
        <is>
          <t>Balance, shares at Dec. 31, 2020</t>
        </is>
      </c>
      <c r="C19" s="6" t="n">
        <v>31500693</v>
      </c>
    </row>
    <row r="20"/>
    <row r="21">
      <c r="A21" s="4" t="inlineStr">
        <is>
          <t>[1]</t>
        </is>
      </c>
      <c r="B21" s="4" t="inlineStr">
        <is>
          <t>Retrospectively restated for effect of recapitalization, see Note 1</t>
        </is>
      </c>
    </row>
  </sheetData>
  <mergeCells count="3">
    <mergeCell ref="A1:B1"/>
    <mergeCell ref="A20:G20"/>
    <mergeCell ref="B21:G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Income Taxes - Schedule of Income Tax Rate (Details)</t>
        </is>
      </c>
      <c r="B1" s="2" t="inlineStr">
        <is>
          <t>Oct. 22, 2017</t>
        </is>
      </c>
      <c r="C1" s="2" t="inlineStr">
        <is>
          <t>Dec. 31, 2020</t>
        </is>
      </c>
      <c r="D1" s="2" t="inlineStr">
        <is>
          <t>Dec. 31, 2019</t>
        </is>
      </c>
      <c r="E1" s="2" t="inlineStr">
        <is>
          <t>Dec. 31, 2018</t>
        </is>
      </c>
    </row>
    <row r="2">
      <c r="A2" s="3" t="inlineStr">
        <is>
          <t>Income Tax Disclosure [Abstract]</t>
        </is>
      </c>
    </row>
    <row r="3">
      <c r="A3" s="4" t="inlineStr">
        <is>
          <t>PRC statutory income tax rate</t>
        </is>
      </c>
      <c r="B3" s="4" t="inlineStr">
        <is>
          <t>34.00%</t>
        </is>
      </c>
      <c r="C3" s="4" t="inlineStr">
        <is>
          <t>25.00%</t>
        </is>
      </c>
      <c r="D3" s="4" t="inlineStr">
        <is>
          <t>25.00%</t>
        </is>
      </c>
    </row>
    <row r="4">
      <c r="A4" s="4" t="inlineStr">
        <is>
          <t>Effect of income tax holiday</t>
        </is>
      </c>
      <c r="C4" s="4" t="inlineStr">
        <is>
          <t>(10.00%)</t>
        </is>
      </c>
      <c r="D4" s="4" t="inlineStr">
        <is>
          <t>(10.00%)</t>
        </is>
      </c>
    </row>
    <row r="5">
      <c r="A5" s="4" t="inlineStr">
        <is>
          <t>Non-deductible expenses in the PRC</t>
        </is>
      </c>
      <c r="C5" s="4" t="inlineStr">
        <is>
          <t>1.06%</t>
        </is>
      </c>
      <c r="D5" s="4" t="inlineStr">
        <is>
          <t>(0.20%)</t>
        </is>
      </c>
    </row>
    <row r="6">
      <c r="A6" s="4" t="inlineStr">
        <is>
          <t>Effective tax rate</t>
        </is>
      </c>
      <c r="C6" s="4" t="inlineStr">
        <is>
          <t>16.60%</t>
        </is>
      </c>
      <c r="D6" s="4" t="inlineStr">
        <is>
          <t>14.80%</t>
        </is>
      </c>
      <c r="E6" s="4" t="inlineStr">
        <is>
          <t>2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Current Liabilities - Schedule of Accrued Expenses and Other Current Liabilities (Details) - USD ($)</t>
        </is>
      </c>
      <c r="C1" s="2" t="inlineStr">
        <is>
          <t>Dec. 31, 2020</t>
        </is>
      </c>
      <c r="D1" s="2" t="inlineStr">
        <is>
          <t>Dec. 31, 2019</t>
        </is>
      </c>
    </row>
    <row r="2">
      <c r="A2" s="3" t="inlineStr">
        <is>
          <t>Payables and Accruals [Abstract]</t>
        </is>
      </c>
    </row>
    <row r="3">
      <c r="A3" s="4" t="inlineStr">
        <is>
          <t>Advance from customers</t>
        </is>
      </c>
      <c r="C3" s="5" t="n">
        <v>9493</v>
      </c>
      <c r="D3" s="5" t="n">
        <v>11719</v>
      </c>
    </row>
    <row r="4">
      <c r="A4" s="4" t="inlineStr">
        <is>
          <t>Accrued payroll and employee benefits</t>
        </is>
      </c>
      <c r="C4" s="6" t="n">
        <v>105801</v>
      </c>
      <c r="D4" s="6" t="n">
        <v>248745</v>
      </c>
    </row>
    <row r="5">
      <c r="A5" s="4" t="inlineStr">
        <is>
          <t>Accrued interest expenses</t>
        </is>
      </c>
      <c r="C5" s="4" t="inlineStr">
        <is>
          <t xml:space="preserve"> </t>
        </is>
      </c>
      <c r="D5" s="6" t="n">
        <v>37140</v>
      </c>
    </row>
    <row r="6">
      <c r="A6" s="4" t="inlineStr">
        <is>
          <t>Other tax payables</t>
        </is>
      </c>
      <c r="B6" s="4" t="inlineStr">
        <is>
          <t>[1]</t>
        </is>
      </c>
      <c r="C6" s="6" t="n">
        <v>325719</v>
      </c>
      <c r="D6" s="6" t="n">
        <v>324670</v>
      </c>
    </row>
    <row r="7">
      <c r="A7" s="4" t="inlineStr">
        <is>
          <t>Penalty related to a loan default</t>
        </is>
      </c>
      <c r="B7" s="4" t="inlineStr">
        <is>
          <t>[2]</t>
        </is>
      </c>
      <c r="C7" s="4" t="inlineStr">
        <is>
          <t xml:space="preserve"> </t>
        </is>
      </c>
      <c r="D7" s="6" t="n">
        <v>1701986</v>
      </c>
    </row>
    <row r="8">
      <c r="A8" s="4" t="inlineStr">
        <is>
          <t>Others</t>
        </is>
      </c>
      <c r="B8" s="4" t="inlineStr">
        <is>
          <t>[3]</t>
        </is>
      </c>
      <c r="C8" s="6" t="n">
        <v>62442</v>
      </c>
      <c r="D8" s="6" t="n">
        <v>16598</v>
      </c>
    </row>
    <row r="9">
      <c r="A9" s="4" t="inlineStr">
        <is>
          <t>Accrued expenses and other current liabilities</t>
        </is>
      </c>
      <c r="C9" s="5" t="n">
        <v>503455</v>
      </c>
      <c r="D9" s="5" t="n">
        <v>2340858</v>
      </c>
    </row>
    <row r="10"/>
    <row r="11">
      <c r="A11" s="4" t="inlineStr">
        <is>
          <t>[1]</t>
        </is>
      </c>
      <c r="B11" s="4" t="inlineStr">
        <is>
          <t>Other tax payables are mainly value added tax payable.</t>
        </is>
      </c>
    </row>
    <row r="12">
      <c r="A12" s="4" t="inlineStr">
        <is>
          <t>[2]</t>
        </is>
      </c>
      <c r="B12" s="4" t="inlineStr">
        <is>
          <t>Penalty payable of RMB6.0 million (equivalent to US$0.9 million) and RMB5.8 million (equivalent to US$0.8 million) was accrued for a loan default by Sichuan Wetouch obtained from Chengdu Bank in 2013 and guaranteed by a third party Chengdu SME Credit Guarantee Co., Ltd. ("Chengdu SME") as of December 31, 2019. (see Note 9).On September 16, 2020, Sichuan Wetouch made a full repayment of RMB11.8 million (equivalent to US$1.7 million) of the above loan default penalties to Chengdu SME.</t>
        </is>
      </c>
    </row>
    <row r="13">
      <c r="A13" s="4" t="inlineStr">
        <is>
          <t>[3]</t>
        </is>
      </c>
      <c r="B13" s="4" t="inlineStr">
        <is>
          <t>Others mainly represent accrued employee reimbursement payable and other accrued miscellaneous operating expenses.</t>
        </is>
      </c>
    </row>
  </sheetData>
  <mergeCells count="5">
    <mergeCell ref="A1:B1"/>
    <mergeCell ref="A10:C10"/>
    <mergeCell ref="B11:C11"/>
    <mergeCell ref="B12:C12"/>
    <mergeCell ref="B13:C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rued Expenses and Other Current Liabilities - Schedule of Accrued Expenses and Other Current Liabilities (Details) (Parenthetical)</t>
        </is>
      </c>
      <c r="B1" s="2" t="inlineStr">
        <is>
          <t>Sep. 16, 2020USD ($)</t>
        </is>
      </c>
      <c r="C1" s="2" t="inlineStr">
        <is>
          <t>Sep. 16, 2020CNY (¥)</t>
        </is>
      </c>
      <c r="D1" s="2" t="inlineStr">
        <is>
          <t>Dec. 31, 2019USD ($)</t>
        </is>
      </c>
      <c r="E1" s="2" t="inlineStr">
        <is>
          <t>Dec. 31, 2019CNY (¥)</t>
        </is>
      </c>
    </row>
    <row r="2">
      <c r="A2" s="4" t="inlineStr">
        <is>
          <t>Penalty payable | $</t>
        </is>
      </c>
      <c r="D2" s="5" t="n">
        <v>900000</v>
      </c>
    </row>
    <row r="3">
      <c r="A3" s="4" t="inlineStr">
        <is>
          <t>Accrued loan | $</t>
        </is>
      </c>
      <c r="D3" s="5" t="n">
        <v>800000</v>
      </c>
    </row>
    <row r="4">
      <c r="A4" s="4" t="inlineStr">
        <is>
          <t>Repayment of loan default penalties | $</t>
        </is>
      </c>
      <c r="B4" s="5" t="n">
        <v>1700000</v>
      </c>
    </row>
    <row r="5">
      <c r="A5" s="4" t="inlineStr">
        <is>
          <t>RMB [Member]</t>
        </is>
      </c>
    </row>
    <row r="6">
      <c r="A6" s="4" t="inlineStr">
        <is>
          <t>Penalty payable | ¥</t>
        </is>
      </c>
      <c r="E6" s="10" t="n">
        <v>6000000</v>
      </c>
    </row>
    <row r="7">
      <c r="A7" s="4" t="inlineStr">
        <is>
          <t>Accrued loan | ¥</t>
        </is>
      </c>
      <c r="E7" s="10" t="n">
        <v>5800000</v>
      </c>
    </row>
    <row r="8">
      <c r="A8" s="4" t="inlineStr">
        <is>
          <t>Repayment of loan default penalties | ¥</t>
        </is>
      </c>
      <c r="C8" s="10" t="n">
        <v>118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Grants (Details Narrative) (Hong Kong Wetouch Electronics Technology Limited) - USD ($)</t>
        </is>
      </c>
      <c r="B1" s="2" t="inlineStr">
        <is>
          <t>Dec. 31, 2020</t>
        </is>
      </c>
      <c r="C1" s="2" t="inlineStr">
        <is>
          <t>Jan. 27, 2014</t>
        </is>
      </c>
      <c r="D1" s="2" t="inlineStr">
        <is>
          <t>Jan. 14, 2013</t>
        </is>
      </c>
    </row>
    <row r="2">
      <c r="A2" s="4" t="inlineStr">
        <is>
          <t>Deferred grants</t>
        </is>
      </c>
      <c r="B2" s="5" t="n">
        <v>678417</v>
      </c>
    </row>
    <row r="3">
      <c r="A3" s="4" t="inlineStr">
        <is>
          <t>Sichuan Wetouch Technology Co. Ltd. [Member]</t>
        </is>
      </c>
    </row>
    <row r="4">
      <c r="A4" s="4" t="inlineStr">
        <is>
          <t>Deferred grants</t>
        </is>
      </c>
      <c r="C4" s="5" t="n">
        <v>800000</v>
      </c>
      <c r="D4" s="5" t="n">
        <v>1800000</v>
      </c>
    </row>
    <row r="5">
      <c r="A5" s="4" t="inlineStr">
        <is>
          <t>Sichuan Wetouch Technology Co. Ltd. [Member] | RMB [Member]</t>
        </is>
      </c>
    </row>
    <row r="6">
      <c r="A6" s="4" t="inlineStr">
        <is>
          <t>Deferred grants</t>
        </is>
      </c>
      <c r="C6" s="5" t="n">
        <v>4800000</v>
      </c>
      <c r="D6" s="5" t="n">
        <v>112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ferred Grants - Schedule of Remaining Deferred Grants (Details) - USD ($)</t>
        </is>
      </c>
      <c r="B1" s="2" t="inlineStr">
        <is>
          <t>Dec. 31, 2020</t>
        </is>
      </c>
      <c r="C1" s="2" t="inlineStr">
        <is>
          <t>Dec. 31, 2019</t>
        </is>
      </c>
    </row>
    <row r="2">
      <c r="A2" s="3" t="inlineStr">
        <is>
          <t>Deferred Grants</t>
        </is>
      </c>
    </row>
    <row r="3">
      <c r="A3" s="4" t="inlineStr">
        <is>
          <t>2021</t>
        </is>
      </c>
      <c r="B3" s="5" t="n">
        <v>245211</v>
      </c>
    </row>
    <row r="4">
      <c r="A4" s="4" t="inlineStr">
        <is>
          <t>2022</t>
        </is>
      </c>
      <c r="B4" s="6" t="n">
        <v>245211</v>
      </c>
    </row>
    <row r="5">
      <c r="A5" s="4" t="inlineStr">
        <is>
          <t>2023</t>
        </is>
      </c>
      <c r="B5" s="6" t="n">
        <v>187995</v>
      </c>
    </row>
    <row r="6">
      <c r="A6" s="4" t="inlineStr">
        <is>
          <t>Total deferred grants</t>
        </is>
      </c>
      <c r="B6" s="6" t="n">
        <v>678417</v>
      </c>
    </row>
    <row r="7">
      <c r="A7" s="4" t="inlineStr">
        <is>
          <t>less: current portion</t>
        </is>
      </c>
      <c r="B7" s="6" t="n">
        <v>-245211</v>
      </c>
      <c r="C7" s="5" t="n">
        <v>-229826</v>
      </c>
    </row>
    <row r="8">
      <c r="A8" s="4" t="inlineStr">
        <is>
          <t>Deferred grants- non-current</t>
        </is>
      </c>
      <c r="B8" s="5" t="n">
        <v>433206</v>
      </c>
      <c r="C8" s="5" t="n">
        <v>6358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0" customWidth="1" min="1" max="1"/>
    <col width="37" customWidth="1" min="2" max="2"/>
    <col width="27" customWidth="1" min="3" max="3"/>
    <col width="20" customWidth="1" min="4" max="4"/>
    <col width="20" customWidth="1" min="5" max="5"/>
    <col width="37" customWidth="1" min="6" max="6"/>
    <col width="27" customWidth="1" min="7" max="7"/>
  </cols>
  <sheetData>
    <row r="1">
      <c r="A1" s="1" t="inlineStr">
        <is>
          <t>Shareholders' Equity (Details Narrative)</t>
        </is>
      </c>
      <c r="B1" s="2" t="inlineStr">
        <is>
          <t>Dec. 31, 2020USD ($)$ / sharesshares</t>
        </is>
      </c>
      <c r="C1" s="2" t="inlineStr">
        <is>
          <t>Dec. 31, 2020CNY (¥)shares</t>
        </is>
      </c>
      <c r="D1" s="2" t="inlineStr">
        <is>
          <t>Dec. 22, 2020shares</t>
        </is>
      </c>
      <c r="E1" s="2" t="inlineStr">
        <is>
          <t>Oct. 09, 2020shares</t>
        </is>
      </c>
      <c r="F1" s="2" t="inlineStr">
        <is>
          <t>Dec. 31, 2019USD ($)$ / sharesshares</t>
        </is>
      </c>
      <c r="G1" s="2" t="inlineStr">
        <is>
          <t>Dec. 31, 2019CNY (¥)shares</t>
        </is>
      </c>
    </row>
    <row r="2">
      <c r="A2" s="4" t="inlineStr">
        <is>
          <t>Ordinary shares, shares authorized</t>
        </is>
      </c>
      <c r="B2" s="6" t="n">
        <v>300000000</v>
      </c>
      <c r="C2" s="6" t="n">
        <v>300000000</v>
      </c>
      <c r="F2" s="6" t="n">
        <v>300000000</v>
      </c>
      <c r="G2" s="6" t="n">
        <v>300000000</v>
      </c>
    </row>
    <row r="3">
      <c r="A3" s="4" t="inlineStr">
        <is>
          <t>Ordinary shares, par value | $ / shares</t>
        </is>
      </c>
      <c r="B3" s="7" t="n">
        <v>0.001</v>
      </c>
      <c r="F3" s="7" t="n">
        <v>0.001</v>
      </c>
    </row>
    <row r="4">
      <c r="A4" s="4" t="inlineStr">
        <is>
          <t>Ordinary Shares, shares issued</t>
        </is>
      </c>
      <c r="B4" s="6" t="n">
        <v>31500693</v>
      </c>
      <c r="C4" s="6" t="n">
        <v>31500693</v>
      </c>
      <c r="E4" s="6" t="n">
        <v>31396394</v>
      </c>
      <c r="F4" s="6" t="n">
        <v>28000000</v>
      </c>
      <c r="G4" s="6" t="n">
        <v>28000000</v>
      </c>
    </row>
    <row r="5">
      <c r="A5" s="4" t="inlineStr">
        <is>
          <t>The Crone Law Group [Member]</t>
        </is>
      </c>
    </row>
    <row r="6">
      <c r="A6" s="4" t="inlineStr">
        <is>
          <t>Ordinary Shares, shares issued</t>
        </is>
      </c>
      <c r="D6" s="6" t="n">
        <v>103610</v>
      </c>
    </row>
    <row r="7">
      <c r="A7" s="4" t="inlineStr">
        <is>
          <t>Sichuan Wetouch Technology Co. Ltd. [Member]</t>
        </is>
      </c>
    </row>
    <row r="8">
      <c r="A8" s="4" t="inlineStr">
        <is>
          <t>Reserve fund | $</t>
        </is>
      </c>
      <c r="B8" s="5" t="n">
        <v>1058590</v>
      </c>
      <c r="F8" s="4" t="inlineStr">
        <is>
          <t xml:space="preserve"> </t>
        </is>
      </c>
    </row>
    <row r="9">
      <c r="A9" s="4" t="inlineStr">
        <is>
          <t>Sichuan Wetouch Technology Co. Ltd. [Member] | RMB [Member]</t>
        </is>
      </c>
    </row>
    <row r="10">
      <c r="A10" s="4" t="inlineStr">
        <is>
          <t>Reserve fund | ¥</t>
        </is>
      </c>
      <c r="C10" s="10" t="n">
        <v>6907298</v>
      </c>
      <c r="G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7" customWidth="1" min="2" max="2"/>
    <col width="14" customWidth="1" min="3" max="3"/>
    <col width="14" customWidth="1" min="4" max="4"/>
  </cols>
  <sheetData>
    <row r="1">
      <c r="A1" s="1" t="inlineStr">
        <is>
          <t>Share Based Compensation (Details Narrative) - USD ($)</t>
        </is>
      </c>
      <c r="B1" s="2" t="inlineStr">
        <is>
          <t>Dec. 22, 2020</t>
        </is>
      </c>
      <c r="C1" s="2" t="inlineStr">
        <is>
          <t>Dec. 31, 2020</t>
        </is>
      </c>
      <c r="D1" s="2" t="inlineStr">
        <is>
          <t>Dec. 31, 2019</t>
        </is>
      </c>
    </row>
    <row r="2">
      <c r="A2" s="4" t="inlineStr">
        <is>
          <t>Share-based compensation expense</t>
        </is>
      </c>
      <c r="B2" s="5" t="n">
        <v>351134</v>
      </c>
      <c r="C2" s="5" t="n">
        <v>1064358</v>
      </c>
      <c r="D2" s="4" t="inlineStr">
        <is>
          <t xml:space="preserve"> </t>
        </is>
      </c>
    </row>
    <row r="3">
      <c r="A3" s="4" t="inlineStr">
        <is>
          <t>Warrant [Member]</t>
        </is>
      </c>
    </row>
    <row r="4">
      <c r="A4" s="4" t="inlineStr">
        <is>
          <t>Share-based compensation expense</t>
        </is>
      </c>
      <c r="B4" s="5" t="n">
        <v>713120</v>
      </c>
    </row>
    <row r="5">
      <c r="A5" s="4" t="inlineStr">
        <is>
          <t>Director [Member] | The Crone Law Group [Member]</t>
        </is>
      </c>
    </row>
    <row r="6">
      <c r="A6" s="4" t="inlineStr">
        <is>
          <t>Number of shares authorized</t>
        </is>
      </c>
      <c r="B6" s="6" t="n">
        <v>103610</v>
      </c>
    </row>
    <row r="7">
      <c r="A7" s="4" t="inlineStr">
        <is>
          <t>Number of shares vested</t>
        </is>
      </c>
      <c r="B7" s="6" t="n">
        <v>103610</v>
      </c>
    </row>
    <row r="8">
      <c r="A8" s="4" t="inlineStr">
        <is>
          <t>Share-based compensation, expected term</t>
        </is>
      </c>
      <c r="B8" s="4" t="inlineStr">
        <is>
          <t>2 years 6 months</t>
        </is>
      </c>
    </row>
    <row r="9">
      <c r="A9" s="4" t="inlineStr">
        <is>
          <t>Share-based compensation, expected dividend rate</t>
        </is>
      </c>
      <c r="B9" s="4" t="inlineStr">
        <is>
          <t>0.00%</t>
        </is>
      </c>
    </row>
    <row r="10">
      <c r="A10" s="4" t="inlineStr">
        <is>
          <t>Share-based compensation, volatility</t>
        </is>
      </c>
      <c r="B10" s="4" t="inlineStr">
        <is>
          <t>43.50%</t>
        </is>
      </c>
    </row>
    <row r="11">
      <c r="A11" s="4" t="inlineStr">
        <is>
          <t>Share-based compensation, average interest rate</t>
        </is>
      </c>
      <c r="B11" s="4" t="inlineStr">
        <is>
          <t>0.11%</t>
        </is>
      </c>
    </row>
    <row r="12">
      <c r="A12" s="4" t="inlineStr">
        <is>
          <t>Director [Member] | The Crone Law Group [Member] | Warrant [Member]</t>
        </is>
      </c>
    </row>
    <row r="13">
      <c r="A13" s="4" t="inlineStr">
        <is>
          <t>Number of shares authorized</t>
        </is>
      </c>
      <c r="B13" s="6" t="n">
        <v>210360</v>
      </c>
    </row>
    <row r="14">
      <c r="A14" s="4" t="inlineStr">
        <is>
          <t>Warrant exercisable, period</t>
        </is>
      </c>
      <c r="B14" s="4" t="inlineStr">
        <is>
          <t>5 years</t>
        </is>
      </c>
    </row>
    <row r="15">
      <c r="A15" s="4" t="inlineStr">
        <is>
          <t>Warrants exercise price per share</t>
        </is>
      </c>
      <c r="B15" s="5" t="n">
        <v>1</v>
      </c>
    </row>
    <row r="16">
      <c r="A16" s="4" t="inlineStr">
        <is>
          <t>Number of shares vested</t>
        </is>
      </c>
      <c r="B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isks and Uncertainties (Details Narrative) - CNY (¥)</t>
        </is>
      </c>
      <c r="B1" s="2" t="inlineStr">
        <is>
          <t>12 Months Ended</t>
        </is>
      </c>
    </row>
    <row r="2">
      <c r="B2" s="2" t="inlineStr">
        <is>
          <t>Dec. 31, 2020</t>
        </is>
      </c>
      <c r="C2" s="2" t="inlineStr">
        <is>
          <t>Dec. 31, 2019</t>
        </is>
      </c>
    </row>
    <row r="3">
      <c r="A3" s="4" t="inlineStr">
        <is>
          <t>Revenue Benchmark [Member] | Customer One [Member]</t>
        </is>
      </c>
    </row>
    <row r="4">
      <c r="A4" s="4" t="inlineStr">
        <is>
          <t>Concentration risk, percentage</t>
        </is>
      </c>
      <c r="B4" s="4" t="inlineStr">
        <is>
          <t>17.80%</t>
        </is>
      </c>
      <c r="C4" s="4" t="inlineStr">
        <is>
          <t>16.70%</t>
        </is>
      </c>
    </row>
    <row r="5">
      <c r="A5" s="4" t="inlineStr">
        <is>
          <t>Revenue Benchmark [Member] | Customer Two [Member]</t>
        </is>
      </c>
    </row>
    <row r="6">
      <c r="A6" s="4" t="inlineStr">
        <is>
          <t>Concentration risk, percentage</t>
        </is>
      </c>
      <c r="B6" s="4" t="inlineStr">
        <is>
          <t>15.90%</t>
        </is>
      </c>
      <c r="C6" s="4" t="inlineStr">
        <is>
          <t>16.60%</t>
        </is>
      </c>
    </row>
    <row r="7">
      <c r="A7" s="4" t="inlineStr">
        <is>
          <t>Revenue Benchmark [Member] | Customer Three [Member]</t>
        </is>
      </c>
    </row>
    <row r="8">
      <c r="A8" s="4" t="inlineStr">
        <is>
          <t>Concentration risk, percentage</t>
        </is>
      </c>
      <c r="B8" s="4" t="inlineStr">
        <is>
          <t>14.60%</t>
        </is>
      </c>
      <c r="C8" s="4" t="inlineStr">
        <is>
          <t>13.10%</t>
        </is>
      </c>
    </row>
    <row r="9">
      <c r="A9" s="4" t="inlineStr">
        <is>
          <t>Revenue Benchmark [Member] | Customer Four [Member]</t>
        </is>
      </c>
    </row>
    <row r="10">
      <c r="A10" s="4" t="inlineStr">
        <is>
          <t>Concentration risk, percentage</t>
        </is>
      </c>
      <c r="B10" s="4" t="inlineStr">
        <is>
          <t>12.70%</t>
        </is>
      </c>
      <c r="C10" s="4" t="inlineStr">
        <is>
          <t>12.60%</t>
        </is>
      </c>
    </row>
    <row r="11">
      <c r="A11" s="4" t="inlineStr">
        <is>
          <t>Revenue Benchmark [Member] | Customer Five [Member]</t>
        </is>
      </c>
    </row>
    <row r="12">
      <c r="A12" s="4" t="inlineStr">
        <is>
          <t>Concentration risk, percentage</t>
        </is>
      </c>
      <c r="B12" s="4" t="inlineStr">
        <is>
          <t>12.20%</t>
        </is>
      </c>
      <c r="C12" s="4" t="inlineStr">
        <is>
          <t>11.60%</t>
        </is>
      </c>
    </row>
    <row r="13">
      <c r="A13" s="4" t="inlineStr">
        <is>
          <t>Revenue Benchmark [Member] | Top 10 Customers [Member]</t>
        </is>
      </c>
    </row>
    <row r="14">
      <c r="A14" s="4" t="inlineStr">
        <is>
          <t>Concentration risk, percentage</t>
        </is>
      </c>
      <c r="B14" s="4" t="inlineStr">
        <is>
          <t>98.50%</t>
        </is>
      </c>
      <c r="C14" s="4" t="inlineStr">
        <is>
          <t>98.60%</t>
        </is>
      </c>
    </row>
    <row r="15">
      <c r="A15" s="4" t="inlineStr">
        <is>
          <t>Accounts Receivable [Member] | Three Supplier [Member]</t>
        </is>
      </c>
    </row>
    <row r="16">
      <c r="A16" s="4" t="inlineStr">
        <is>
          <t>Concentration risk, percentage</t>
        </is>
      </c>
      <c r="B16" s="4" t="inlineStr">
        <is>
          <t>37.50%</t>
        </is>
      </c>
      <c r="C16" s="4" t="inlineStr">
        <is>
          <t>33.70%</t>
        </is>
      </c>
    </row>
    <row r="17">
      <c r="A17" s="4" t="inlineStr">
        <is>
          <t>Accounts Receivable [Member] | Customer One [Member]</t>
        </is>
      </c>
    </row>
    <row r="18">
      <c r="A18" s="4" t="inlineStr">
        <is>
          <t>Concentration risk, percentage</t>
        </is>
      </c>
      <c r="B18" s="4" t="inlineStr">
        <is>
          <t>18.20%</t>
        </is>
      </c>
      <c r="C18" s="4" t="inlineStr">
        <is>
          <t>18.60%</t>
        </is>
      </c>
    </row>
    <row r="19">
      <c r="A19" s="4" t="inlineStr">
        <is>
          <t>Accounts Receivable [Member] | Customer Two [Member]</t>
        </is>
      </c>
    </row>
    <row r="20">
      <c r="A20" s="4" t="inlineStr">
        <is>
          <t>Concentration risk, percentage</t>
        </is>
      </c>
      <c r="B20" s="4" t="inlineStr">
        <is>
          <t>16.00%</t>
        </is>
      </c>
      <c r="C20" s="4" t="inlineStr">
        <is>
          <t>17.40%</t>
        </is>
      </c>
    </row>
    <row r="21">
      <c r="A21" s="4" t="inlineStr">
        <is>
          <t>Accounts Receivable [Member] | Customer Three [Member]</t>
        </is>
      </c>
    </row>
    <row r="22">
      <c r="A22" s="4" t="inlineStr">
        <is>
          <t>Concentration risk, percentage</t>
        </is>
      </c>
      <c r="B22" s="4" t="inlineStr">
        <is>
          <t>13.20%</t>
        </is>
      </c>
      <c r="C22" s="4" t="inlineStr">
        <is>
          <t>15.80%</t>
        </is>
      </c>
    </row>
    <row r="23">
      <c r="A23" s="4" t="inlineStr">
        <is>
          <t>Accounts Receivable [Member] | Customer Four [Member]</t>
        </is>
      </c>
    </row>
    <row r="24">
      <c r="A24" s="4" t="inlineStr">
        <is>
          <t>Concentration risk, percentage</t>
        </is>
      </c>
      <c r="B24" s="4" t="inlineStr">
        <is>
          <t>0.00%</t>
        </is>
      </c>
      <c r="C24" s="4" t="inlineStr">
        <is>
          <t>14.00%</t>
        </is>
      </c>
    </row>
    <row r="25">
      <c r="A25" s="4" t="inlineStr">
        <is>
          <t>Maximum [Member] | RMB [Member]</t>
        </is>
      </c>
    </row>
    <row r="26">
      <c r="A26" s="4" t="inlineStr">
        <is>
          <t>Bank deposits</t>
        </is>
      </c>
      <c r="B26" s="10" t="n">
        <v>5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J81"/>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80" customWidth="1" min="11" max="11"/>
    <col width="21" customWidth="1" min="12" max="12"/>
    <col width="21" customWidth="1" min="13" max="13"/>
    <col width="80" customWidth="1" min="14" max="14"/>
    <col width="80" customWidth="1" min="15" max="15"/>
    <col width="80"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0" customWidth="1" min="25" max="25"/>
    <col width="20" customWidth="1" min="26" max="26"/>
    <col width="21" customWidth="1" min="27" max="27"/>
    <col width="21" customWidth="1" min="28" max="28"/>
    <col width="21" customWidth="1" min="29" max="29"/>
    <col width="21" customWidth="1" min="30" max="30"/>
    <col width="20" customWidth="1" min="31" max="31"/>
    <col width="20" customWidth="1" min="32" max="32"/>
    <col width="21" customWidth="1" min="33" max="33"/>
    <col width="21" customWidth="1" min="34" max="34"/>
    <col width="21" customWidth="1" min="35" max="35"/>
    <col width="21" customWidth="1" min="36" max="36"/>
  </cols>
  <sheetData>
    <row r="1">
      <c r="A1" s="1" t="inlineStr">
        <is>
          <t>Commitments and Contingencies (Details Narrative)</t>
        </is>
      </c>
      <c r="B1" s="2" t="inlineStr">
        <is>
          <t>Sep. 16, 2020USD ($)</t>
        </is>
      </c>
      <c r="C1" s="2" t="inlineStr">
        <is>
          <t>Sep. 16, 2020CNY (¥)</t>
        </is>
      </c>
      <c r="D1" s="2" t="inlineStr">
        <is>
          <t>May 13, 2020CNY (¥)</t>
        </is>
      </c>
      <c r="E1" s="2" t="inlineStr">
        <is>
          <t>Nov. 21, 2019USD ($)</t>
        </is>
      </c>
      <c r="F1" s="2" t="inlineStr">
        <is>
          <t>Nov. 21, 2019CNY (¥)</t>
        </is>
      </c>
      <c r="G1" s="2" t="inlineStr">
        <is>
          <t>Sep. 11, 2019USD ($)</t>
        </is>
      </c>
      <c r="H1" s="2" t="inlineStr">
        <is>
          <t>Sep. 11, 2019CNY (¥)</t>
        </is>
      </c>
      <c r="I1" s="2" t="inlineStr">
        <is>
          <t>Aug. 22, 2018USD ($)</t>
        </is>
      </c>
      <c r="J1" s="2" t="inlineStr">
        <is>
          <t>Aug. 22, 2018CNY (¥)</t>
        </is>
      </c>
      <c r="K1" s="2" t="inlineStr">
        <is>
          <t>Oct. 21, 2014USD ($)</t>
        </is>
      </c>
      <c r="L1" s="2" t="inlineStr">
        <is>
          <t>Jul. 31, 2014USD ($)</t>
        </is>
      </c>
      <c r="M1" s="2" t="inlineStr">
        <is>
          <t>Jul. 31, 2014CNY (¥)</t>
        </is>
      </c>
      <c r="N1" s="2" t="inlineStr">
        <is>
          <t>Jul. 31, 2014USD ($)</t>
        </is>
      </c>
      <c r="O1" s="2" t="inlineStr">
        <is>
          <t>Mar. 19, 2014USD ($)</t>
        </is>
      </c>
      <c r="P1" s="2" t="inlineStr">
        <is>
          <t>Jul. 05, 2013USD ($)</t>
        </is>
      </c>
      <c r="Q1" s="2" t="inlineStr">
        <is>
          <t>Dec. 31, 2020USD ($)</t>
        </is>
      </c>
      <c r="R1" s="2" t="inlineStr">
        <is>
          <t>Dec. 31, 2020CNY (¥)</t>
        </is>
      </c>
      <c r="S1" s="2" t="inlineStr">
        <is>
          <t>Dec. 31, 2020CNY (¥)</t>
        </is>
      </c>
      <c r="T1" s="2" t="inlineStr">
        <is>
          <t>Mar. 12, 2020USD ($)</t>
        </is>
      </c>
      <c r="U1" s="2" t="inlineStr">
        <is>
          <t>Mar. 12, 2020CNY (¥)</t>
        </is>
      </c>
      <c r="V1" s="2" t="inlineStr">
        <is>
          <t>Dec. 31, 2018USD ($)</t>
        </is>
      </c>
      <c r="W1" s="2" t="inlineStr">
        <is>
          <t>Dec. 31, 2018CNY (¥)</t>
        </is>
      </c>
      <c r="X1" s="2" t="inlineStr">
        <is>
          <t>Dec. 31, 2017USD ($)</t>
        </is>
      </c>
      <c r="Y1" s="2" t="inlineStr">
        <is>
          <t>May 26, 2015USD ($)</t>
        </is>
      </c>
      <c r="Z1" s="2" t="inlineStr">
        <is>
          <t>May 26, 2015CNY (¥)</t>
        </is>
      </c>
      <c r="AA1" s="2" t="inlineStr">
        <is>
          <t>Oct. 21, 2014CNY (¥)</t>
        </is>
      </c>
      <c r="AB1" s="2" t="inlineStr">
        <is>
          <t>Jul. 31, 2014CNY (¥)</t>
        </is>
      </c>
      <c r="AC1" s="2" t="inlineStr">
        <is>
          <t>Jul. 04, 2014USD ($)</t>
        </is>
      </c>
      <c r="AD1" s="2" t="inlineStr">
        <is>
          <t>Jul. 04, 2014CNY (¥)</t>
        </is>
      </c>
      <c r="AE1" s="2" t="inlineStr">
        <is>
          <t>May 23, 2014USD ($)</t>
        </is>
      </c>
      <c r="AF1" s="2" t="inlineStr">
        <is>
          <t>May 23, 2014CNY (¥)</t>
        </is>
      </c>
      <c r="AG1" s="2" t="inlineStr">
        <is>
          <t>Apr. 21, 2014USD ($)</t>
        </is>
      </c>
      <c r="AH1" s="2" t="inlineStr">
        <is>
          <t>Apr. 21, 2014CNY (¥)</t>
        </is>
      </c>
      <c r="AI1" s="2" t="inlineStr">
        <is>
          <t>Mar. 19, 2014CNY (¥)</t>
        </is>
      </c>
      <c r="AJ1" s="2" t="inlineStr">
        <is>
          <t>Jul. 05, 2013CNY (¥)</t>
        </is>
      </c>
    </row>
    <row r="2">
      <c r="A2" s="4" t="inlineStr">
        <is>
          <t>Repayment of loan default penalties | $</t>
        </is>
      </c>
      <c r="B2" s="5" t="n">
        <v>1700000</v>
      </c>
    </row>
    <row r="3">
      <c r="A3" s="4" t="inlineStr">
        <is>
          <t>Bank of Chengdu [Member] | Chengdu Wetouch Technology Co., Ltd ("Chengdu Wetouch") [Member] | Guarantee to Debt Instrument Loan One [Member]</t>
        </is>
      </c>
    </row>
    <row r="4">
      <c r="A4" s="4" t="inlineStr">
        <is>
          <t>Loan obtained during period | $</t>
        </is>
      </c>
      <c r="L4" s="5" t="n">
        <v>2600000</v>
      </c>
      <c r="N4" s="5" t="n">
        <v>2600000</v>
      </c>
    </row>
    <row r="5">
      <c r="A5" s="4" t="inlineStr">
        <is>
          <t>Debt instrument, description</t>
        </is>
      </c>
      <c r="N5" s="4" t="inlineStr">
        <is>
          <t>Sichuan Wetouch, Mr. Guangde Cai and his 60% controlled Xinjiang Wetouch and his 95% controlled Meishan Wetouch, as well as two unrelated individuals acting as counter guarantors for this loan.</t>
        </is>
      </c>
    </row>
    <row r="6">
      <c r="A6" s="4" t="inlineStr">
        <is>
          <t>Deyang Bank Co., Ltd [Member] | Sichuan Wetouch Mr. Guangde Cai [Member] | Guarantee to Debt Instrument Loan Two [Member]</t>
        </is>
      </c>
    </row>
    <row r="7">
      <c r="A7" s="4" t="inlineStr">
        <is>
          <t>Loan obtained during period | $</t>
        </is>
      </c>
      <c r="AG7" s="5" t="n">
        <v>1300000</v>
      </c>
    </row>
    <row r="8">
      <c r="A8" s="4" t="inlineStr">
        <is>
          <t>Deyang Bank Co., Ltd [Member] | Sichuan Wetouch Mr. Guangde Cai [Member] | Guarantee to Debt Instrument Loan Three [Member]</t>
        </is>
      </c>
    </row>
    <row r="9">
      <c r="A9" s="4" t="inlineStr">
        <is>
          <t>Loan obtained during period | $</t>
        </is>
      </c>
      <c r="Y9" s="5" t="n">
        <v>2200000</v>
      </c>
    </row>
    <row r="10">
      <c r="A10" s="4" t="inlineStr">
        <is>
          <t>Sichuan Tianfu Bank Co.,Ltd [Member] | Sichuan Wetouch Mr. Guangde Cai [Member] | Guarantee to Debt Instrument Loan Four [Member]</t>
        </is>
      </c>
    </row>
    <row r="11">
      <c r="A11" s="4" t="inlineStr">
        <is>
          <t>Loan obtained during period | $</t>
        </is>
      </c>
      <c r="AC11" s="5" t="n">
        <v>2300000</v>
      </c>
    </row>
    <row r="12">
      <c r="A12" s="4" t="inlineStr">
        <is>
          <t>Agricultural Bank of China Co.,Ltd [Member] | Sichuan Wetouch Mr. Guangde Cai [Member] | Guarantee to Debt Instrument Loan Five [Member]</t>
        </is>
      </c>
    </row>
    <row r="13">
      <c r="A13" s="4" t="inlineStr">
        <is>
          <t>Loan obtained during period | $</t>
        </is>
      </c>
      <c r="AE13" s="5" t="n">
        <v>2700000</v>
      </c>
    </row>
    <row r="14">
      <c r="A14" s="4" t="inlineStr">
        <is>
          <t>Chengdu Bank Co, Ltd Gaoxin Branch [Member] | Sichuan Wetouch Mr. Guangde Cai [Member] | Guarantee to Debt Instrument Loan Six [Member]</t>
        </is>
      </c>
    </row>
    <row r="15">
      <c r="A15" s="4" t="inlineStr">
        <is>
          <t>Loan obtained during period | $</t>
        </is>
      </c>
      <c r="O15" s="5" t="n">
        <v>2200000</v>
      </c>
    </row>
    <row r="16">
      <c r="A16" s="4" t="inlineStr">
        <is>
          <t>Sichuan Yitong Financing Guarantee Co.,Ltd [Member] | Sichuan Wetouch Mr. Guangde Cai [Member] | Guarantee to Debt Instrument Loan Seven [Member]</t>
        </is>
      </c>
    </row>
    <row r="17">
      <c r="A17" s="4" t="inlineStr">
        <is>
          <t>Loan obtained during period | $</t>
        </is>
      </c>
      <c r="K17" s="5" t="n">
        <v>3500000</v>
      </c>
    </row>
    <row r="18">
      <c r="A18" s="4" t="inlineStr">
        <is>
          <t>Debt instrument, description</t>
        </is>
      </c>
      <c r="K18" s="4" t="inlineStr">
        <is>
          <t>Sichuan Wetouch, Chengdu Wetouch, Mr.Guangde Cai and his 60% owned Xinjiang Wetouch, together with one unrelated guarantee company Sichuan Yitong Financing Guarantee Co., Ltd.</t>
        </is>
      </c>
    </row>
    <row r="19">
      <c r="A19" s="4" t="inlineStr">
        <is>
          <t>Repayment of loan during period | $</t>
        </is>
      </c>
      <c r="G19" s="5" t="n">
        <v>1500000</v>
      </c>
    </row>
    <row r="20">
      <c r="A20" s="4" t="inlineStr">
        <is>
          <t>RMB [Member]</t>
        </is>
      </c>
    </row>
    <row r="21">
      <c r="A21" s="4" t="inlineStr">
        <is>
          <t>Repayment of loan default penalties</t>
        </is>
      </c>
      <c r="C21" s="10" t="n">
        <v>11800000</v>
      </c>
    </row>
    <row r="22">
      <c r="A22" s="4" t="inlineStr">
        <is>
          <t>RMB [Member] | Xinjiang Wetouch [Member] | Guarantee to Debt Instrument Loan One [Member]</t>
        </is>
      </c>
    </row>
    <row r="23">
      <c r="A23" s="4" t="inlineStr">
        <is>
          <t>Repayment of loan during period</t>
        </is>
      </c>
      <c r="D23" s="10" t="n">
        <v>5900000</v>
      </c>
    </row>
    <row r="24">
      <c r="A24" s="4" t="inlineStr">
        <is>
          <t>RMB [Member] | Bank of Chengdu [Member] | Chengdu Wetouch Technology Co., Ltd ("Chengdu Wetouch") [Member] | Guarantee to Debt Instrument Loan One [Member]</t>
        </is>
      </c>
    </row>
    <row r="25">
      <c r="A25" s="4" t="inlineStr">
        <is>
          <t>Loan obtained during period</t>
        </is>
      </c>
      <c r="AB25" s="10" t="n">
        <v>17000000</v>
      </c>
    </row>
    <row r="26">
      <c r="A26" s="4" t="inlineStr">
        <is>
          <t>RMB [Member] | Deyang Bank Co., Ltd [Member] | Sichuan Wetouch Mr. Guangde Cai [Member] | Guarantee to Debt Instrument Loan Two [Member]</t>
        </is>
      </c>
    </row>
    <row r="27">
      <c r="A27" s="4" t="inlineStr">
        <is>
          <t>Loan obtained during period</t>
        </is>
      </c>
      <c r="AH27" s="10" t="n">
        <v>9000000</v>
      </c>
    </row>
    <row r="28">
      <c r="A28" s="4" t="inlineStr">
        <is>
          <t>RMB [Member] | Deyang Bank Co., Ltd [Member] | Sichuan Wetouch Mr. Guangde Cai [Member] | Guarantee to Debt Instrument Loan Three [Member]</t>
        </is>
      </c>
    </row>
    <row r="29">
      <c r="A29" s="4" t="inlineStr">
        <is>
          <t>Loan obtained during period</t>
        </is>
      </c>
      <c r="Z29" s="10" t="n">
        <v>15000000</v>
      </c>
    </row>
    <row r="30">
      <c r="A30" s="4" t="inlineStr">
        <is>
          <t>RMB [Member] | Sichuan Tianfu Bank Co.,Ltd [Member] | Sichuan Wetouch Mr. Guangde Cai [Member] | Guarantee to Debt Instrument Loan Four [Member]</t>
        </is>
      </c>
    </row>
    <row r="31">
      <c r="A31" s="4" t="inlineStr">
        <is>
          <t>Loan obtained during period</t>
        </is>
      </c>
      <c r="AD31" s="10" t="n">
        <v>14900000</v>
      </c>
    </row>
    <row r="32">
      <c r="A32" s="4" t="inlineStr">
        <is>
          <t>RMB [Member] | Agricultural Bank of China Co.,Ltd [Member] | Sichuan Wetouch Mr. Guangde Cai [Member] | Guarantee to Debt Instrument Loan Five [Member]</t>
        </is>
      </c>
    </row>
    <row r="33">
      <c r="A33" s="4" t="inlineStr">
        <is>
          <t>Loan obtained during period</t>
        </is>
      </c>
      <c r="AF33" s="10" t="n">
        <v>17300000</v>
      </c>
    </row>
    <row r="34">
      <c r="A34" s="4" t="inlineStr">
        <is>
          <t>RMB [Member] | Chengdu Bank Co, Ltd Gaoxin Branch [Member] | Sichuan Wetouch Mr. Guangde Cai [Member] | Guarantee to Debt Instrument Loan Six [Member]</t>
        </is>
      </c>
    </row>
    <row r="35">
      <c r="A35" s="4" t="inlineStr">
        <is>
          <t>Loan obtained during period</t>
        </is>
      </c>
      <c r="AI35" s="10" t="n">
        <v>15000000</v>
      </c>
    </row>
    <row r="36">
      <c r="A36" s="4" t="inlineStr">
        <is>
          <t>RMB [Member] | Sichuan Yitong Financing Guarantee Co.,Ltd [Member] | Sichuan Wetouch Mr. Guangde Cai [Member] | Guarantee to Debt Instrument Loan Seven [Member]</t>
        </is>
      </c>
    </row>
    <row r="37">
      <c r="A37" s="4" t="inlineStr">
        <is>
          <t>Loan obtained during period</t>
        </is>
      </c>
      <c r="AA37" s="10" t="n">
        <v>26000000</v>
      </c>
    </row>
    <row r="38">
      <c r="A38" s="4" t="inlineStr">
        <is>
          <t>Repayment of loan during period</t>
        </is>
      </c>
      <c r="H38" s="10" t="n">
        <v>10500000</v>
      </c>
    </row>
    <row r="39">
      <c r="A39" s="4" t="inlineStr">
        <is>
          <t>Legal case with Chengdu SME Credit Guarantee Co., Ltd. [Member]</t>
        </is>
      </c>
    </row>
    <row r="40">
      <c r="A40" s="4" t="inlineStr">
        <is>
          <t>Loan obtained during period | $</t>
        </is>
      </c>
      <c r="L40" s="6" t="n">
        <v>8900000</v>
      </c>
      <c r="N40" s="5" t="n">
        <v>8900000</v>
      </c>
    </row>
    <row r="41">
      <c r="A41" s="4" t="inlineStr">
        <is>
          <t>Repayment of loan during period | $</t>
        </is>
      </c>
      <c r="L41" s="6" t="n">
        <v>8000000</v>
      </c>
    </row>
    <row r="42">
      <c r="A42" s="4" t="inlineStr">
        <is>
          <t>Legal case with Chengdu SME Credit Guarantee Co., Ltd. [Member] | Related to 30% of Remaining Loan Repaid By Chengdu SME [Member]</t>
        </is>
      </c>
    </row>
    <row r="43">
      <c r="A43" s="4" t="inlineStr">
        <is>
          <t>Loan, default penalty | $</t>
        </is>
      </c>
      <c r="L43" s="6" t="n">
        <v>800000</v>
      </c>
      <c r="N43" s="6" t="n">
        <v>800000</v>
      </c>
      <c r="T43" s="5" t="n">
        <v>800000</v>
      </c>
      <c r="V43" s="5" t="n">
        <v>800000</v>
      </c>
    </row>
    <row r="44">
      <c r="A44" s="4" t="inlineStr">
        <is>
          <t>Legal case with Chengdu SME Credit Guarantee Co., Ltd. [Member] | Related to 70% of Remaining Loan Repaid By Chengdu SME [Member]</t>
        </is>
      </c>
    </row>
    <row r="45">
      <c r="A45" s="4" t="inlineStr">
        <is>
          <t>Loan, default penalty | $</t>
        </is>
      </c>
      <c r="L45" s="5" t="n">
        <v>900000</v>
      </c>
      <c r="N45" s="5" t="n">
        <v>900000</v>
      </c>
      <c r="T45" s="5" t="n">
        <v>900000</v>
      </c>
      <c r="V45" s="5" t="n">
        <v>900000</v>
      </c>
    </row>
    <row r="46">
      <c r="A46" s="4" t="inlineStr">
        <is>
          <t>Legal case with Chengdu SME Credit Guarantee Co., Ltd. [Member] | Bank of Chengdu [Member]</t>
        </is>
      </c>
    </row>
    <row r="47">
      <c r="A47" s="4" t="inlineStr">
        <is>
          <t>Debt instrument, interest rate</t>
        </is>
      </c>
      <c r="P47" s="4" t="inlineStr">
        <is>
          <t>8.61%</t>
        </is>
      </c>
      <c r="AJ47" s="4" t="inlineStr">
        <is>
          <t>8.61%</t>
        </is>
      </c>
    </row>
    <row r="48">
      <c r="A48" s="4" t="inlineStr">
        <is>
          <t>Legal case with Chengdu SME Credit Guarantee Co., Ltd. [Member] | RMB [Member]</t>
        </is>
      </c>
    </row>
    <row r="49">
      <c r="A49" s="4" t="inlineStr">
        <is>
          <t>Loan obtained during period</t>
        </is>
      </c>
      <c r="AB49" s="6" t="n">
        <v>55000000</v>
      </c>
    </row>
    <row r="50">
      <c r="A50" s="4" t="inlineStr">
        <is>
          <t>Repayment of loan during period</t>
        </is>
      </c>
      <c r="M50" s="10" t="n">
        <v>5000000</v>
      </c>
    </row>
    <row r="51">
      <c r="A51" s="4" t="inlineStr">
        <is>
          <t>Debt instrument, maturity date</t>
        </is>
      </c>
      <c r="L51" s="4" t="inlineStr">
        <is>
          <t>Aug. 22,
		2018</t>
        </is>
      </c>
      <c r="M51" s="4" t="inlineStr">
        <is>
          <t>Aug. 22,
		2018</t>
        </is>
      </c>
    </row>
    <row r="52">
      <c r="A52" s="4" t="inlineStr">
        <is>
          <t>Legal case with Chengdu SME Credit Guarantee Co., Ltd. [Member] | RMB [Member] | Related to 30% of Remaining Loan Repaid By Chengdu SME [Member]</t>
        </is>
      </c>
    </row>
    <row r="53">
      <c r="A53" s="4" t="inlineStr">
        <is>
          <t>Loan, default penalty</t>
        </is>
      </c>
      <c r="U53" s="10" t="n">
        <v>5800000</v>
      </c>
      <c r="W53" s="10" t="n">
        <v>5800000</v>
      </c>
      <c r="AB53" s="6" t="n">
        <v>5800000</v>
      </c>
    </row>
    <row r="54">
      <c r="A54" s="4" t="inlineStr">
        <is>
          <t>Legal case with Chengdu SME Credit Guarantee Co., Ltd. [Member] | RMB [Member] | Related to 70% of Remaining Loan Repaid By Chengdu SME [Member]</t>
        </is>
      </c>
    </row>
    <row r="55">
      <c r="A55" s="4" t="inlineStr">
        <is>
          <t>Loan, default penalty</t>
        </is>
      </c>
      <c r="U55" s="10" t="n">
        <v>6000000</v>
      </c>
      <c r="W55" s="10" t="n">
        <v>6000000</v>
      </c>
      <c r="AB55" s="10" t="n">
        <v>6000000</v>
      </c>
    </row>
    <row r="56">
      <c r="A56" s="4" t="inlineStr">
        <is>
          <t>Legal case with Chengdu SME Credit Guarantee Co., Ltd. [Member] | Chengdu SME Credit Guarantee Co., Ltd. [Member]</t>
        </is>
      </c>
    </row>
    <row r="57">
      <c r="A57" s="4" t="inlineStr">
        <is>
          <t>Loan, default penalty | $</t>
        </is>
      </c>
      <c r="Q57" s="5" t="n">
        <v>1700000</v>
      </c>
      <c r="X57" s="5" t="n">
        <v>1700000</v>
      </c>
    </row>
    <row r="58">
      <c r="A58" s="4" t="inlineStr">
        <is>
          <t>Repayment of loan during period | $</t>
        </is>
      </c>
      <c r="I58" s="5" t="n">
        <v>8000000</v>
      </c>
    </row>
    <row r="59">
      <c r="A59" s="4" t="inlineStr">
        <is>
          <t>Repayment of loan default penalties | $</t>
        </is>
      </c>
      <c r="B59" s="5" t="n">
        <v>1700000</v>
      </c>
    </row>
    <row r="60">
      <c r="A60" s="4" t="inlineStr">
        <is>
          <t>Legal case with Chengdu SME Credit Guarantee Co., Ltd. [Member] | Chengdu SME Credit Guarantee Co., Ltd. [Member] | Bank of Chengdu [Member]</t>
        </is>
      </c>
    </row>
    <row r="61">
      <c r="A61" s="4" t="inlineStr">
        <is>
          <t>Loan obtained during period | $</t>
        </is>
      </c>
      <c r="P61" s="5" t="n">
        <v>9800000</v>
      </c>
    </row>
    <row r="62">
      <c r="A62" s="4" t="inlineStr">
        <is>
          <t>Debt instrument, description</t>
        </is>
      </c>
      <c r="P62" s="4" t="inlineStr">
        <is>
          <t>Chengdu SME Credit Guarantee Co., Ltd ("Chengdu SME"), a third party, provided a 70% guarantee and Bank of Chengdu retained 30% of the risk, while Chengdu Wetouch and Mr. Guangde Cai (related parties, see Note 4) provided joint and several liability guarantee for 100% of the loan.</t>
        </is>
      </c>
    </row>
    <row r="63">
      <c r="A63" s="4" t="inlineStr">
        <is>
          <t>Legal case with Chengdu SME Credit Guarantee Co., Ltd. [Member] | Chengdu SME Credit Guarantee Co., Ltd. [Member] | RMB [Member]</t>
        </is>
      </c>
    </row>
    <row r="64">
      <c r="A64" s="4" t="inlineStr">
        <is>
          <t>Loan, default penalty</t>
        </is>
      </c>
      <c r="S64" s="10" t="n">
        <v>11800000</v>
      </c>
    </row>
    <row r="65">
      <c r="A65" s="4" t="inlineStr">
        <is>
          <t>Repayment of loan during period</t>
        </is>
      </c>
      <c r="J65" s="10" t="n">
        <v>55000000</v>
      </c>
    </row>
    <row r="66">
      <c r="A66" s="4" t="inlineStr">
        <is>
          <t>Repayment of loan default penalties</t>
        </is>
      </c>
      <c r="C66" s="10" t="n">
        <v>11800000</v>
      </c>
    </row>
    <row r="67">
      <c r="A67" s="4" t="inlineStr">
        <is>
          <t>Legal case with Chengdu SME Credit Guarantee Co., Ltd. [Member] | Chengdu SME Credit Guarantee Co., Ltd. [Member] | RMB [Member] | Bank of Chengdu [Member]</t>
        </is>
      </c>
    </row>
    <row r="68">
      <c r="A68" s="4" t="inlineStr">
        <is>
          <t>Loan obtained during period</t>
        </is>
      </c>
      <c r="AJ68" s="10" t="n">
        <v>60000000</v>
      </c>
    </row>
    <row r="69">
      <c r="A69" s="4" t="inlineStr">
        <is>
          <t>Legal case with Sichuan Renshou Shigao Tianfu Investment Co., Ltd and Renshou Tengyi Landscaping Co., Ltd. [Member]</t>
        </is>
      </c>
    </row>
    <row r="70">
      <c r="A70" s="4" t="inlineStr">
        <is>
          <t>Asset recovery, value | $</t>
        </is>
      </c>
      <c r="Q70" s="5" t="n">
        <v>1700000</v>
      </c>
    </row>
    <row r="71">
      <c r="A71" s="4" t="inlineStr">
        <is>
          <t>Legal case with Sichuan Renshou Shigao Tianfu Investment Co., Ltd and Renshou Tengyi Landscaping Co., Ltd. [Member] | Chengdu Bank Co, Ltd [Member]</t>
        </is>
      </c>
    </row>
    <row r="72">
      <c r="A72" s="4" t="inlineStr">
        <is>
          <t>Loan obtained during period | $</t>
        </is>
      </c>
      <c r="O72" s="5" t="n">
        <v>2200000</v>
      </c>
    </row>
    <row r="73">
      <c r="A73" s="4" t="inlineStr">
        <is>
          <t>Legal case with Sichuan Renshou Shigao Tianfu Investment Co., Ltd and Renshou Tengyi Landscaping Co., Ltd. [Member] | RMB [Member]</t>
        </is>
      </c>
    </row>
    <row r="74">
      <c r="A74" s="4" t="inlineStr">
        <is>
          <t>Asset recovery, value</t>
        </is>
      </c>
      <c r="R74" s="10" t="n">
        <v>12000000</v>
      </c>
    </row>
    <row r="75">
      <c r="A75" s="4" t="inlineStr">
        <is>
          <t>Legal case with Sichuan Renshou Shigao Tianfu Investment Co., Ltd and Renshou Tengyi Landscaping Co., Ltd. [Member] | RMB [Member] | Chengdu Bank Co, Ltd [Member]</t>
        </is>
      </c>
    </row>
    <row r="76">
      <c r="A76" s="4" t="inlineStr">
        <is>
          <t>Loan obtained during period</t>
        </is>
      </c>
      <c r="AI76" s="10" t="n">
        <v>15000000</v>
      </c>
    </row>
    <row r="77">
      <c r="A77" s="4" t="inlineStr">
        <is>
          <t>Legal case with Sichuan Renshou Shigao Tianfu Investment Co., Ltd and Renshou Tengyi Landscaping Co., Ltd. [Member] | Shigaotianfu Investment and Renshou Tenvi [Member] | Chengdu Bank Co, Ltd [Member]</t>
        </is>
      </c>
    </row>
    <row r="78">
      <c r="A78" s="4" t="inlineStr">
        <is>
          <t>Debt instrument, description</t>
        </is>
      </c>
      <c r="O78" s="4" t="inlineStr">
        <is>
          <t>To support the local economic development as well as Chengdu Wetouch, two government-backed companies, Sichuan Renshou Shigao Tianfu Investment Co., Ltd. ("Shigaotianfu Investment") and Renshou Tengyi Landscaping Co., Ltd. ("Renshou Tenyi") provided their bank deposits of RMB 12.0 million (equivalent to US$1.7 million) as pledge, while Mr. Guangde Cai and Sichuan Wetouch also provided counter-guarantee</t>
        </is>
      </c>
    </row>
    <row r="79">
      <c r="A79" s="4" t="inlineStr">
        <is>
          <t>Pledged bank deposits for debt, value | $</t>
        </is>
      </c>
      <c r="E79" s="5" t="n">
        <v>1700000</v>
      </c>
    </row>
    <row r="80">
      <c r="A80" s="4" t="inlineStr">
        <is>
          <t>Legal case with Sichuan Renshou Shigao Tianfu Investment Co., Ltd and Renshou Tengyi Landscaping Co., Ltd. [Member] | Shigaotianfu Investment and Renshou Tenvi [Member] | RMB [Member] | Chengdu Bank Co, Ltd [Member]</t>
        </is>
      </c>
    </row>
    <row r="81">
      <c r="A81" s="4" t="inlineStr">
        <is>
          <t>Pledged bank deposits for debt, value</t>
        </is>
      </c>
      <c r="F81" s="10" t="n">
        <v>12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s - Schedule of Geographical Revenue Information (Details) - USD ($)</t>
        </is>
      </c>
      <c r="B1" s="2" t="inlineStr">
        <is>
          <t>12 Months Ended</t>
        </is>
      </c>
    </row>
    <row r="2">
      <c r="B2" s="2" t="inlineStr">
        <is>
          <t>Dec. 31, 2020</t>
        </is>
      </c>
      <c r="C2" s="2" t="inlineStr">
        <is>
          <t>Dec. 31, 2019</t>
        </is>
      </c>
    </row>
    <row r="3">
      <c r="A3" s="4" t="inlineStr">
        <is>
          <t>Sales in PRC</t>
        </is>
      </c>
      <c r="B3" s="5" t="n">
        <v>21430226</v>
      </c>
      <c r="C3" s="5" t="n">
        <v>26496302</v>
      </c>
    </row>
    <row r="4">
      <c r="A4" s="4" t="inlineStr">
        <is>
          <t>Sub-total</t>
        </is>
      </c>
      <c r="B4" s="6" t="n">
        <v>9915725</v>
      </c>
      <c r="C4" s="6" t="n">
        <v>13507801</v>
      </c>
    </row>
    <row r="5">
      <c r="A5" s="4" t="inlineStr">
        <is>
          <t>Total Revenue</t>
        </is>
      </c>
      <c r="B5" s="6" t="n">
        <v>31345951</v>
      </c>
      <c r="C5" s="6" t="n">
        <v>40004103</v>
      </c>
    </row>
    <row r="6">
      <c r="A6" s="4" t="inlineStr">
        <is>
          <t>Republic of China (ROC, or Taiwan) [Member] [Member]</t>
        </is>
      </c>
    </row>
    <row r="7">
      <c r="A7" s="4" t="inlineStr">
        <is>
          <t>Sub-total</t>
        </is>
      </c>
      <c r="B7" s="6" t="n">
        <v>5178407</v>
      </c>
      <c r="C7" s="6" t="n">
        <v>6697864</v>
      </c>
    </row>
    <row r="8">
      <c r="A8" s="4" t="inlineStr">
        <is>
          <t>South Korea [Member]</t>
        </is>
      </c>
    </row>
    <row r="9">
      <c r="A9" s="4" t="inlineStr">
        <is>
          <t>Sub-total</t>
        </is>
      </c>
      <c r="B9" s="6" t="n">
        <v>4654133</v>
      </c>
      <c r="C9" s="6" t="n">
        <v>6725155</v>
      </c>
    </row>
    <row r="10">
      <c r="A10" s="4" t="inlineStr">
        <is>
          <t>Others [Member]</t>
        </is>
      </c>
    </row>
    <row r="11">
      <c r="A11" s="4" t="inlineStr">
        <is>
          <t>Sub-total</t>
        </is>
      </c>
      <c r="B11" s="5" t="n">
        <v>83185</v>
      </c>
      <c r="C11" s="5" t="n">
        <v>847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8930378</v>
      </c>
      <c r="C4" s="5" t="n">
        <v>13716613</v>
      </c>
    </row>
    <row r="5">
      <c r="A5" s="3" t="inlineStr">
        <is>
          <t>Adjustments to reconcile net income to cash provided by operating activities</t>
        </is>
      </c>
    </row>
    <row r="6">
      <c r="A6" s="4" t="inlineStr">
        <is>
          <t>Inventory write-off</t>
        </is>
      </c>
      <c r="B6" s="6" t="n">
        <v>66944</v>
      </c>
      <c r="C6" s="4" t="inlineStr">
        <is>
          <t xml:space="preserve"> </t>
        </is>
      </c>
    </row>
    <row r="7">
      <c r="A7" s="4" t="inlineStr">
        <is>
          <t>Depreciation and amortization</t>
        </is>
      </c>
      <c r="B7" s="6" t="n">
        <v>1056139</v>
      </c>
      <c r="C7" s="6" t="n">
        <v>1037941</v>
      </c>
    </row>
    <row r="8">
      <c r="A8" s="4" t="inlineStr">
        <is>
          <t>Share-based compensation</t>
        </is>
      </c>
      <c r="B8" s="6" t="n">
        <v>1064358</v>
      </c>
      <c r="C8" s="4" t="inlineStr">
        <is>
          <t xml:space="preserve"> </t>
        </is>
      </c>
    </row>
    <row r="9">
      <c r="A9" s="3" t="inlineStr">
        <is>
          <t>Changes in operating assets and liabilities:</t>
        </is>
      </c>
    </row>
    <row r="10">
      <c r="A10" s="4" t="inlineStr">
        <is>
          <t>Accounts receivable</t>
        </is>
      </c>
      <c r="B10" s="6" t="n">
        <v>4911580</v>
      </c>
      <c r="C10" s="6" t="n">
        <v>-2334513</v>
      </c>
    </row>
    <row r="11">
      <c r="A11" s="4" t="inlineStr">
        <is>
          <t>Amounts due from related parties</t>
        </is>
      </c>
      <c r="B11" s="6" t="n">
        <v>1242</v>
      </c>
      <c r="C11" s="6" t="n">
        <v>34603</v>
      </c>
    </row>
    <row r="12">
      <c r="A12" s="4" t="inlineStr">
        <is>
          <t>Inventories</t>
        </is>
      </c>
      <c r="B12" s="6" t="n">
        <v>-241435</v>
      </c>
      <c r="C12" s="6" t="n">
        <v>10581</v>
      </c>
    </row>
    <row r="13">
      <c r="A13" s="4" t="inlineStr">
        <is>
          <t>Prepaid expenses and other current assets</t>
        </is>
      </c>
      <c r="B13" s="6" t="n">
        <v>69448</v>
      </c>
      <c r="C13" s="6" t="n">
        <v>78393</v>
      </c>
    </row>
    <row r="14">
      <c r="A14" s="4" t="inlineStr">
        <is>
          <t>Accounts payable</t>
        </is>
      </c>
      <c r="B14" s="6" t="n">
        <v>40749</v>
      </c>
      <c r="C14" s="6" t="n">
        <v>-2036549</v>
      </c>
    </row>
    <row r="15">
      <c r="A15" s="4" t="inlineStr">
        <is>
          <t>Amounts due to related parties</t>
        </is>
      </c>
      <c r="B15" s="6" t="n">
        <v>-273250</v>
      </c>
      <c r="C15" s="6" t="n">
        <v>94714</v>
      </c>
    </row>
    <row r="16">
      <c r="A16" s="4" t="inlineStr">
        <is>
          <t>Income tax payable</t>
        </is>
      </c>
      <c r="B16" s="6" t="n">
        <v>-547080</v>
      </c>
      <c r="C16" s="6" t="n">
        <v>51838</v>
      </c>
    </row>
    <row r="17">
      <c r="A17" s="4" t="inlineStr">
        <is>
          <t>Accrued expenses and other current liabilities</t>
        </is>
      </c>
      <c r="B17" s="6" t="n">
        <v>-1884578</v>
      </c>
      <c r="C17" s="6" t="n">
        <v>-258357</v>
      </c>
    </row>
    <row r="18">
      <c r="A18" s="4" t="inlineStr">
        <is>
          <t>Deferred grants</t>
        </is>
      </c>
      <c r="B18" s="6" t="n">
        <v>-231742</v>
      </c>
      <c r="C18" s="6" t="n">
        <v>-231611</v>
      </c>
    </row>
    <row r="19">
      <c r="A19" s="4" t="inlineStr">
        <is>
          <t>Net cash provided by operating activities</t>
        </is>
      </c>
      <c r="B19" s="6" t="n">
        <v>12962753</v>
      </c>
      <c r="C19" s="6" t="n">
        <v>10163653</v>
      </c>
    </row>
    <row r="20">
      <c r="A20" s="3" t="inlineStr">
        <is>
          <t>Cash flows from investing activities</t>
        </is>
      </c>
    </row>
    <row r="21">
      <c r="A21" s="4" t="inlineStr">
        <is>
          <t>Purchase of property and equipment</t>
        </is>
      </c>
      <c r="B21" s="4" t="inlineStr">
        <is>
          <t xml:space="preserve"> </t>
        </is>
      </c>
      <c r="C21" s="6" t="n">
        <v>-5006</v>
      </c>
    </row>
    <row r="22">
      <c r="A22" s="4" t="inlineStr">
        <is>
          <t>Net cash used in investing activities</t>
        </is>
      </c>
      <c r="B22" s="4" t="inlineStr">
        <is>
          <t xml:space="preserve"> </t>
        </is>
      </c>
      <c r="C22" s="6" t="n">
        <v>-5006</v>
      </c>
    </row>
    <row r="23">
      <c r="A23" s="3" t="inlineStr">
        <is>
          <t>Cash flows from financing activities</t>
        </is>
      </c>
    </row>
    <row r="24">
      <c r="A24" s="4" t="inlineStr">
        <is>
          <t>Repayment of bank borrowings</t>
        </is>
      </c>
      <c r="B24" s="6" t="n">
        <v>-434519</v>
      </c>
      <c r="C24" s="4" t="inlineStr">
        <is>
          <t xml:space="preserve"> </t>
        </is>
      </c>
    </row>
    <row r="25">
      <c r="A25" s="4" t="inlineStr">
        <is>
          <t>Repayment of advances from related parties</t>
        </is>
      </c>
      <c r="B25" s="6" t="n">
        <v>-4269277</v>
      </c>
      <c r="C25" s="6" t="n">
        <v>-13529422</v>
      </c>
    </row>
    <row r="26">
      <c r="A26" s="4" t="inlineStr">
        <is>
          <t>Net cash used in financing activities</t>
        </is>
      </c>
      <c r="B26" s="6" t="n">
        <v>-4703796</v>
      </c>
      <c r="C26" s="6" t="n">
        <v>-13529422</v>
      </c>
    </row>
    <row r="27">
      <c r="A27" s="4" t="inlineStr">
        <is>
          <t>Effect of changes of foreign exchange rates on cash</t>
        </is>
      </c>
      <c r="B27" s="6" t="n">
        <v>1425107</v>
      </c>
      <c r="C27" s="6" t="n">
        <v>-642208</v>
      </c>
    </row>
    <row r="28">
      <c r="A28" s="4" t="inlineStr">
        <is>
          <t>Net increase (decrease) in cash</t>
        </is>
      </c>
      <c r="B28" s="6" t="n">
        <v>9684064</v>
      </c>
      <c r="C28" s="6" t="n">
        <v>-4012983</v>
      </c>
    </row>
    <row r="29">
      <c r="A29" s="4" t="inlineStr">
        <is>
          <t>Cash, beginning of year</t>
        </is>
      </c>
      <c r="B29" s="6" t="n">
        <v>14279797</v>
      </c>
      <c r="C29" s="6" t="n">
        <v>18292780</v>
      </c>
    </row>
    <row r="30">
      <c r="A30" s="4" t="inlineStr">
        <is>
          <t>Cash, end of year</t>
        </is>
      </c>
      <c r="B30" s="6" t="n">
        <v>23963861</v>
      </c>
      <c r="C30" s="6" t="n">
        <v>14279797</v>
      </c>
    </row>
    <row r="31">
      <c r="A31" s="3" t="inlineStr">
        <is>
          <t>Supplemental disclosures of cash flow information</t>
        </is>
      </c>
    </row>
    <row r="32">
      <c r="A32" s="4" t="inlineStr">
        <is>
          <t>Interest paid</t>
        </is>
      </c>
      <c r="B32" s="6" t="n">
        <v>1766399</v>
      </c>
      <c r="C32" s="4" t="inlineStr">
        <is>
          <t xml:space="preserve"> </t>
        </is>
      </c>
    </row>
    <row r="33">
      <c r="A33" s="4" t="inlineStr">
        <is>
          <t>Income taxes paid</t>
        </is>
      </c>
      <c r="B33" s="6" t="n">
        <v>2999802</v>
      </c>
      <c r="C33" s="6" t="n">
        <v>4176694</v>
      </c>
    </row>
    <row r="34">
      <c r="A34" s="3" t="inlineStr">
        <is>
          <t>Non-cash investing activities</t>
        </is>
      </c>
    </row>
    <row r="35">
      <c r="A35" s="4" t="inlineStr">
        <is>
          <t>Net liabilities acquired due to recapitalization</t>
        </is>
      </c>
      <c r="B35" s="5" t="n">
        <v>1959</v>
      </c>
      <c r="C3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7" customWidth="1" min="6" max="6"/>
    <col width="24" customWidth="1" min="7" max="7"/>
  </cols>
  <sheetData>
    <row r="1">
      <c r="A1" s="1" t="inlineStr">
        <is>
          <t>Subsequent Event (Details Narrative)</t>
        </is>
      </c>
      <c r="B1" s="2" t="inlineStr">
        <is>
          <t>Mar. 18, 2021USD ($)</t>
        </is>
      </c>
      <c r="C1" s="2" t="inlineStr">
        <is>
          <t>Mar. 12, 2021HKD ($)</t>
        </is>
      </c>
      <c r="D1" s="2" t="inlineStr">
        <is>
          <t>Dec. 31, 2021USD ($)</t>
        </is>
      </c>
      <c r="E1" s="2" t="inlineStr">
        <is>
          <t>Dec. 31, 2021CNY (¥)</t>
        </is>
      </c>
      <c r="F1" s="2" t="inlineStr">
        <is>
          <t>Dec. 31, 2020USD ($)$ / sharesshares</t>
        </is>
      </c>
      <c r="G1" s="2" t="inlineStr">
        <is>
          <t>Dec. 31, 2019$ / shares</t>
        </is>
      </c>
    </row>
    <row r="2">
      <c r="A2" s="4" t="inlineStr">
        <is>
          <t>Compensation received</t>
        </is>
      </c>
      <c r="F2" s="5" t="n">
        <v>1064358</v>
      </c>
    </row>
    <row r="3">
      <c r="A3" s="4" t="inlineStr">
        <is>
          <t>Common stock, par value | $ / shares</t>
        </is>
      </c>
      <c r="F3" s="7" t="n">
        <v>0.001</v>
      </c>
      <c r="G3" s="7" t="n">
        <v>0.001</v>
      </c>
    </row>
    <row r="4">
      <c r="A4" s="4" t="inlineStr">
        <is>
          <t>Preliminary Prospectus [Member]</t>
        </is>
      </c>
    </row>
    <row r="5">
      <c r="A5" s="4" t="inlineStr">
        <is>
          <t>Number of common stock issued | shares</t>
        </is>
      </c>
      <c r="F5" s="6" t="n">
        <v>15889371</v>
      </c>
    </row>
    <row r="6">
      <c r="A6" s="4" t="inlineStr">
        <is>
          <t>Common stock, par value | $ / shares</t>
        </is>
      </c>
      <c r="F6" s="7" t="n">
        <v>0.001</v>
      </c>
    </row>
    <row r="7">
      <c r="A7" s="4" t="inlineStr">
        <is>
          <t>Share issued price per shares | $ / shares</t>
        </is>
      </c>
      <c r="F7" s="8" t="n">
        <v>3.38</v>
      </c>
    </row>
    <row r="8">
      <c r="A8" s="4" t="inlineStr">
        <is>
          <t>Subsequent Event [Member] | BVI Wetouch [Member] | HKD [Member]</t>
        </is>
      </c>
    </row>
    <row r="9">
      <c r="A9" s="4" t="inlineStr">
        <is>
          <t>Consideration amount</t>
        </is>
      </c>
      <c r="C9" s="5" t="n">
        <v>10000</v>
      </c>
    </row>
    <row r="10">
      <c r="A10" s="4" t="inlineStr">
        <is>
          <t>Subsequent Event [Member] | Sichuan Wetouch Technology Co. Ltd. [Member]</t>
        </is>
      </c>
    </row>
    <row r="11">
      <c r="A11" s="4" t="inlineStr">
        <is>
          <t>Compensation received</t>
        </is>
      </c>
      <c r="B11" s="5" t="n">
        <v>17700000</v>
      </c>
    </row>
    <row r="12">
      <c r="A12" s="4" t="inlineStr">
        <is>
          <t>Monthly rent</t>
        </is>
      </c>
      <c r="D12" s="5" t="n">
        <v>46154</v>
      </c>
    </row>
    <row r="13">
      <c r="A13" s="4" t="inlineStr">
        <is>
          <t>Subsequent Event [Member] | Sichuan Wetouch Technology Co. Ltd. [Member] | RMB [Member]</t>
        </is>
      </c>
    </row>
    <row r="14">
      <c r="A14" s="4" t="inlineStr">
        <is>
          <t>Compensation received</t>
        </is>
      </c>
      <c r="B14" s="5" t="n">
        <v>115200000</v>
      </c>
    </row>
    <row r="15">
      <c r="A15" s="4" t="inlineStr">
        <is>
          <t>Monthly rent | ¥</t>
        </is>
      </c>
      <c r="E15" s="10" t="n">
        <v>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0</t>
        </is>
      </c>
    </row>
    <row r="3">
      <c r="A3" s="3" t="inlineStr">
        <is>
          <t>Organization, Consolidation and Presentation of Financial Statements [Abstract]</t>
        </is>
      </c>
    </row>
    <row r="4">
      <c r="A4" s="4" t="inlineStr">
        <is>
          <t>Business Description</t>
        </is>
      </c>
      <c r="B4" s="4" t="inlineStr">
        <is>
          <t>NOTE 1 — BUSINESS DESCRIPTION Business Wetouch Technology
Inc. (“Wetouch”, or the “Company”), formerly known as Gulf West Investment Properties, Inc., was originally
incorporated in August 1992, under the laws of the state of Nevada. On October 9, 2020,
we entered into a share exchange agreement (the “Share Exchange Agreement”) with Wetouch Holding Group Limited (“BVI
Wetouch”) and all the shareholders of BVI Wetouch (each, a “BVI Shareholder” and collectively the “BVI
Shareholders”), to acquire all the issued and outstanding capital stock of BVI Wetouch in exchange for the issuance to the
BVI Shareholders an aggregate of 28,000,000 shares of our common stock (the “Reverse Merger”). In the Reverse Merger,
each ordinary share of BVI Wetouch was exchanged for 2,800 shares of common stock of Wetouch. Immediately after the closing of
the Reverse Merger on October 9, 2020, we had a total of 31,396,394 issued and outstanding shares of common stock. As a result
of the Reverse Merger, BVI Wetouch is now our wholly-owned subsidiary. Wetouch Holding Group
Limited (“BVI Wetouch”), is a holding company whose only asset, held through a subsidiary, is 100% of the registered
capital of Sichuan Wetouch Technology Co. Ltd. (“Sichuan Wetouch”), a limited liability company organized under the
laws of the People’s Republic of China (“China” or “PRC”). Sichuan Wetouch is primarily engaged in
the business of research development, manufacture, distribution of touchscreen displays to customers both in PRC and overseas.
The touchscreen products, which are manufactured by the Company, are primarily for use in the computer components. The Reverse Merger
was accounted for as a recapitalization effected by a share exchange, wherein BVI Wetouch is considered the acquirer for accounting
and financial reporting purposes. The assets and liabilities of BVI Wetouch have been brought forward at their book value and no
goodwill has been recognized. The number of shares, par value amount, and additional paid-in capital in the prior years are retrospectively
adjusted according. See Note 9. Corporate
History of BVI Wetouch Wetouch Holding Group
Limited (“BVI Wetouch”) was incorporated under the laws of British Virgin Islands on August 14, 2020. It became the
holding company of Hong Kong Wetouch Electronics Technology Limited (“HK Wetouch”) on September 11, 2020. HK Wetouch, formerly
known as Hong Kong Vtouch Electronics Technology Limited, is a holding company that is incorporated under the laws of Hong Kong
Special Administrative Region (“SAR”). HK Wetouch has initiated no business activity and is currently not engaging
in any active business operations. Sichuan Wetouch Technology
Co. Ltd. (“Sichuan Wetouch”) was formed on May 6, 2011 in the People’s Republic of China (“PRC”)
and became Wholly Foreign-Owned Enterprise in PRC on February 23, 2017. On July 19, 2016, Sichuan Wetouch was 100% held by HK
Wetouc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a)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accompanying consolidated
financial statements include the financial statements of the Wetouch and its wholly owned subsidiaries. All significant intercompany
transactions and balances have been eliminated upon consolidation. (b)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estimated
uncollectible receivables, inventory valuations, useful lives of property, plant and equipment, intangible assets, the recoverability
of long-lived assets, provision necessary for contingent liabilities, revenue recognition and realization of deferred tax assets.
Actual results could differ from those estimates. (c) Cash and cash equivalents Cash includes currency on hand and deposits
held by banks that can be added or withdrawn without limitation. (d) Accounts receivables, net Accounts receivables are presented net of allowance
for doubtful accounts.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e) Inventory Inventory consists of raw materials, work-in-process
and finished goods and is stated at the lower of cost or net realizable value. Cost is determined using a weighted average. For
work-in-process and manufactured inventories, cost consists of raw materials, direct labor and an allocated portion of the Company’s
production overhead. The Company writes down excess and obsolete inventory to its estimated net realizable value based upon assumptions
about future demand and market conditions. For finished goods and work-in-process, if the estimated net realizable value for an
inventory item, which is the estimated selling price in the ordinary course of business, less reasonably predicable costs to completion
and disposal, is lower than its cost, the specific inventory item is written down to its estimated net realizable value. Net realizable
value for raw materials is based on replacement cost. Provisions for inventory write-downs are included in the cost of revenues
in the consolidated statements of operations. Inventories are carried at this lower cost basis until sold or scrapped. US$66,944
and nil inventory write-off was recorded for the years ended December 31, 2020 and 2019, respectively. (f)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id expenses and other current assets, accounts
payable, short-term bank loans, accrued expenses and other current liabilities, taxes payable and due to related parties, approximate
the fair value of the respective assets and liabilities as of December 31, 2020 and 2019 based upon the short-term nature of the
assets and liabilities. (g)) Property, plant and equipment,
net Property, plant and equipment are stated at
cost less accumulated depreciation and amortization. Depreciation and amortization of property and equipment is provided using
the straight-line method over their expected useful lives, as follows:
Useful life
Buildings 20 years
Machinery and equipment 10 years
Office and electric equipment 3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h) Intangible assets, net The Company’s intangible assets primarily
includes land use rights and patent right.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years. Patents are recognized at cost of acquisition.
They have a finite life and are carried at cost less any accumulated amortization and any impairment losses.
Useful life
Land use right 50 years
Patents 10 years (i) Impairment of long-lived Assets Long-lived assets, such as property, plant
and equipment, land use rights,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There were nil impairment of intangible assets recognized
for the years ended December 31, 2020 and 2019. (h) Foreign Currency Translation The Company uses US dollars as the reporting
currency. The Company’s subsidiary HK Wetouch’s functional currency for HK Wetouch is Hong Kong dollar. The functional
currency of Sichuan Wetouch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December 31 December 31,
Year-end spot rate US$1=RMB 6.5250 US$1=RMB 6.9618
Average rate US$1=RMB 6.9042 US$1=RMB 6.9081 (i) Revenue recognition The Company adopted Accounting Standards Codification
(“ASC”) 606 using the modified retrospective approach. The adoption of this standard did not have a material impact
on the Company’s consolidated financial statements. Therefore, no adjustments to opening retained earnings were necessary.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The Company has assessed the impact of the guidance by reviewing
its existing customer contracts and current accounting policies and practices to identify differences that would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accordance with ASC 606, the Company recognizes
revenue when it transfers its goods and services to customers in an amount that reflects the consideration to which the Company
expects to be entitled in such exchange. The Company accounts for the revenue generated from sales of its products primarily to
its customers in PRC and oversea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as the promise is to transfer the individual goods to customers,
and there is no separately identifiable other promises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The Company’s sales are net of value added tax (“VAT”) and business tax and surcharges collected on
behalf of tax authorities in respect of product sales. Contract Assets and Liabilities Payment terms are established on the Company’s
pre-established credit requirements based upon an evaluation of customers’ credit quality. Contract assets are recognized
for in related accounts receivable. Contract liabilities are recognized for contracts where payment has been received in advance
of delivery. The contract liability balance can vary significantly depending on the timing when an order is placed and when shipment
or delivery occurs. As of December 31, 2020 and 2019,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geography, as the Company believes it best depicts how the nature, amount, timing and uncertainty of the revenue and
cash flows are affected by economic factors. The Company’s disaggregation of revenues for the years ended December 31, 2020
and 2019 are disclosed in Note 14 to the financial statements. (j) Selling, General and Administrative
Expenses Selling expenses represents
primarily costs of payroll, benefits, commissions for sales representatives and advertising expenses. General and administrative
expenses represents primarily payroll and benefits costs for administrative employees, rent and operating costs of office premises,
depreciation and amortization of office facilities, professional fees and other administrative expenses. (k) Research and Development Expense Research and development
costs are expensed as incurred. (l) Share-Based Compensation The Company awards share options and other
equity-based instruments to its employees, directors and third party service provider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m) Government grant The Company follows
other authoritative accounting guidance since there is no clear guidance with regard to government grants. Government grants are
recognized at fair value where there is reasonable assurance that the grant will be received and all grant conditions will be met.
Grants relating to expense items are recognized as income over the periods necessary to match the grant to the costs it is compensating.
Grants relating to assets are credited to deferred income at fair value and are credited to income over the expected useful life
of the asset on a straight-line basis. (n) Income taxes 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likely-than-not that some portion or all of the deferred tax assets will not be
realized. The Company recognizes the effect of uncertain
income tax positions only if those positions are more-likely-than-not of being sustained. Recognized income tax positions are measured
at the largest amount that is greater than 50% likely of being realized. Changes in recognition or measurement are reflected in
the period in which the change in judgment occurs. The Company’s policy is to record interest and penalties related to uncertain
tax positions as a component of income tax expense. There were no such interest or penalty for the years ended December 31, 2020
and 2019. On December 22, 2017 the Tax Cut and Jobs Act
of 2017 (“the Tax Act”) was signed into law, which among other effects, reduces the U.S. federal corporate income tax
rate to 21% from 34% (or 35% in certain cases) beginning in 2018, and requires companies to pay a one-time transition tax on certain
unrepatriated earnings from non-U.S. subsidiaries that is payable over eight years. No tax was due under this provision. The Tax
Act also makes the receipt of future non-U.S. sourced income of non-U.S. subsidiaries tax-free to U.S. companies and creates a
new minimum tax on the earnings of non-U.S. subsidiaries relating to the parent’s deductions for payments to the subsidiaries. (o) Value added tax (“VAT”) Sales revenue represents the invoiced value
of goods, net of VAT. The VAT is based on gross sales price. Since April 1, 2019, VAT rate was lowered from 16% to 13%. The VAT
may be offset by VAT paid by the Company on raw materials and other materials included in the cost of producing or acquiring its
finished products. The Company recorded a VAT payable or recoverable net of VAT payments in the accompanying consolidated financial
statements. For export sales, VAT is not imposed on gross
sales price, but the VAT related to purchasing raw materials is refunded after the export is completed. (p)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20, warrants were included for the dilutive EPS calculation. (q) Comprehensive income (loss) Comprehensive income (loss)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 (r) Recent Accounting Pronouncements
The Company considers the applicability and
impact of all accounting standards updates (“ASUs”). Management periodically reviews new accounting standards that
are issued.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pronouncement
will be effective for public business entities that are SEC filers in fiscal years beginning after December 15, 2022, including
interim periods within those fiscal years. Early application of the guidance will be permitted for all entities for fiscal years
beginning after December 15, 2019, including interim periods within those fiscal years. The Company does not anticipate the guidance
will have a material impact on its financial statements. In December 2019, the FASB issued ASU 2019-12,
“Income Taxes (Topic 740): Simplifying the Accounting for Income Taxes”. From
time to time, the FASB or other standards setting bodies issue new accounting pronouncements. Updates to the FASB ASCs are communicated
through issuance of ASUs. Unless otherwise discussed, the Company believes that the recently issued guidance, whether adopted or
to be adopted in the future, is not expected to have a material impact on it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NOTE-3- ACCOUNTS RECEIVABLE Accounts receivable consists of the following:
December 31, 2020
December 31 2019
Accounts receivable $ 12,002,454 $ 16,120,327
Allowance for doubtful accounts (75,619 ) (70,874 )
Accounts receivable, net $ 11,926,835 $ 16,049,453 There was no accrual of additional provision
or write-off of accounts receivable for years ended December 31, 2020 and 2019. The difference in doubtful account balances is
due to foreign currency translation. The Company’s accounts receivable primarily
includes balance due from customers when the Company’s products are sold and delivered to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7:44:33Z</dcterms:created>
  <dcterms:modified xmlns:dcterms="http://purl.org/dc/terms/" xmlns:xsi="http://www.w3.org/2001/XMLSchema-instance" xsi:type="dcterms:W3CDTF">2021-03-23T17:44:33Z</dcterms:modified>
</cp:coreProperties>
</file>